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The Company" sheetId="11" r:id="rId11"/>
    <s:sheet name="The Company (Policy)" sheetId="12" r:id="rId12"/>
    <s:sheet name="Income Per Share" sheetId="13" r:id="rId13"/>
    <s:sheet name="Intangible Assets" sheetId="14" r:id="rId14"/>
    <s:sheet name="Related-Party Transactions" sheetId="15" r:id="rId15"/>
    <s:sheet name="Borrowings" sheetId="16" r:id="rId16"/>
    <s:sheet name="Commitments And Contingencies" sheetId="17" r:id="rId17"/>
    <s:sheet name="Fair Value Measurements" sheetId="18" r:id="rId18"/>
    <s:sheet name="Derivative Instruments And Hedg" sheetId="19" r:id="rId19"/>
    <s:sheet name="Subsequent Event" sheetId="20" r:id="rId20"/>
    <s:sheet name="The Company (Tables)" sheetId="21" r:id="rId21"/>
    <s:sheet name="Income Per Share (Tables)" sheetId="22" r:id="rId22"/>
    <s:sheet name="Related-Party Transactions (Tab" sheetId="23" r:id="rId23"/>
    <s:sheet name="Borrowings (Tables)" sheetId="24" r:id="rId24"/>
    <s:sheet name="Fair Value Measurements (Tables" sheetId="25" r:id="rId25"/>
    <s:sheet name="Derivative Instruments And He26" sheetId="26" r:id="rId26"/>
    <s:sheet name="The Company (Narrative) (Detail" sheetId="27" r:id="rId27"/>
    <s:sheet name="The Company (Changes In Equity)" sheetId="28" r:id="rId28"/>
    <s:sheet name="Income Per Share (Schedule Of I" sheetId="29" r:id="rId29"/>
    <s:sheet name="Income Per Share (Narrative) (D" sheetId="30" r:id="rId30"/>
    <s:sheet name="Intangible Assets (Narrative) (" sheetId="31" r:id="rId31"/>
    <s:sheet name="Related-Party Transactions (Nar" sheetId="32" r:id="rId32"/>
    <s:sheet name="Related-Party Transactions (Sum" sheetId="33" r:id="rId33"/>
    <s:sheet name="Related-Party Transactions (S34" sheetId="34" r:id="rId34"/>
    <s:sheet name="Related-Party Transactions (Sch" sheetId="35" r:id="rId35"/>
    <s:sheet name="Related-Party Transactions (S36" sheetId="36" r:id="rId36"/>
    <s:sheet name="Borrowings (Schedule Of Outstan" sheetId="37" r:id="rId37"/>
    <s:sheet name="Borrowings (Narrative) (Details" sheetId="38" r:id="rId38"/>
    <s:sheet name="Commitments And Contingencies (" sheetId="39" r:id="rId39"/>
    <s:sheet name="Fair Value Measurements (Schedu" sheetId="40" r:id="rId40"/>
    <s:sheet name="Fair Value Measurements (Narrat" sheetId="41" r:id="rId41"/>
    <s:sheet name="Fair Value Measurements (Estima" sheetId="42" r:id="rId42"/>
    <s:sheet name="Fair Value Measurements (Fair V" sheetId="43" r:id="rId43"/>
    <s:sheet name="Fair Value Measurements (Sche44" sheetId="44" r:id="rId44"/>
    <s:sheet name="Derivative Instruments And He45" sheetId="45" r:id="rId45"/>
    <s:sheet name="Derivative Instruments And He46" sheetId="46" r:id="rId46"/>
    <s:sheet name="Subsequent Event (Narrative) (D" sheetId="47" r:id="rId47"/>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l. 02, 2015</t>
  </si>
  <si>
    <t>Aug. 04, 2015</t>
  </si>
  <si>
    <t>Document And Entity Information [Abstract]</t>
  </si>
  <si>
    <t>Document Type</t>
  </si>
  <si>
    <t>10-Q</t>
  </si>
  <si>
    <t>Amendment Flag</t>
  </si>
  <si>
    <t>false</t>
  </si>
  <si>
    <t>Document Period End Date</t>
  </si>
  <si>
    <t>Jul. 2,
		2015</t>
  </si>
  <si>
    <t>Document Fiscal Year Focus</t>
  </si>
  <si>
    <t>Document Fiscal Period Focus</t>
  </si>
  <si>
    <t>Q2</t>
  </si>
  <si>
    <t>Trading Symbol</t>
  </si>
  <si>
    <t>NCMI</t>
  </si>
  <si>
    <t>Entity Registrant Name</t>
  </si>
  <si>
    <t>National CineMedia, Inc.</t>
  </si>
  <si>
    <t>Entity Central Index Key</t>
  </si>
  <si>
    <t>Entity Filer Category</t>
  </si>
  <si>
    <t>Large Accelerated Filer</t>
  </si>
  <si>
    <t>Current Fiscal Year End Date</t>
  </si>
  <si>
    <t>--12-31</t>
  </si>
  <si>
    <t>Entity Common Stock, Shares Outstanding</t>
  </si>
  <si>
    <t>CONDENSED CONSOLIDATED BALANCE SHEETS (UNAUDITED) - USD ($) $ in Millions</t>
  </si>
  <si>
    <t>Jan. 01, 2015</t>
  </si>
  <si>
    <t>CURRENT ASSETS:</t>
  </si>
  <si>
    <t>Cash and cash equivalents</t>
  </si>
  <si>
    <t>Short-term marketable securities</t>
  </si>
  <si>
    <t>[1]</t>
  </si>
  <si>
    <t>Receivables, net of allowance of $4.8 and $4.3, respectively</t>
  </si>
  <si>
    <t>Prepaid expenses</t>
  </si>
  <si>
    <t>Deferred tax assets</t>
  </si>
  <si>
    <t>Income tax receivable</t>
  </si>
  <si>
    <t>Current portion of notes receivable - founding members</t>
  </si>
  <si>
    <t>[2]</t>
  </si>
  <si>
    <t>Other current assets</t>
  </si>
  <si>
    <t>Total current assets</t>
  </si>
  <si>
    <t>NON-CURRENT ASSETS:</t>
  </si>
  <si>
    <t>Property and equipment, net of accumulated depreciation of $75.9 and $72.9, respectively</t>
  </si>
  <si>
    <t>Intangible assets, net of accumulated amortization of $80.3 and $69.3, respectively</t>
  </si>
  <si>
    <t>Debt issuance costs, net of accumulated amortization of $19.1 and $17.8, respectively</t>
  </si>
  <si>
    <t>Long-term notes receivable, net of current portion - founding members</t>
  </si>
  <si>
    <t>Other investments</t>
  </si>
  <si>
    <t>Long-term marketable securities</t>
  </si>
  <si>
    <t>Other assets</t>
  </si>
  <si>
    <t>Total non-current assets</t>
  </si>
  <si>
    <t>TOTAL ASSETS</t>
  </si>
  <si>
    <t>CURRENT LIABILITIES:</t>
  </si>
  <si>
    <t>Amounts due to founding members</t>
  </si>
  <si>
    <t>Payable to founding members under tax receivable agreement</t>
  </si>
  <si>
    <t>[3]</t>
  </si>
  <si>
    <t>Accrued expenses</t>
  </si>
  <si>
    <t>Accrued payroll and related expenses</t>
  </si>
  <si>
    <t>Accounts payable</t>
  </si>
  <si>
    <t>Deferred revenue</t>
  </si>
  <si>
    <t>Deferred tax liability</t>
  </si>
  <si>
    <t>Total current liabilities</t>
  </si>
  <si>
    <t>NON-CURRENT LIABILITIES:</t>
  </si>
  <si>
    <t>Long-term debt</t>
  </si>
  <si>
    <t>Total non-current liabilities</t>
  </si>
  <si>
    <t>Total liabilities</t>
  </si>
  <si>
    <t>COMMITMENTS AND CONTINGENCIES (NOTE 6)</t>
  </si>
  <si>
    <t>EQUITY/(DEFICIT):</t>
  </si>
  <si>
    <t>Preferred stock, $0.01 par value; 10,000,000 shares authorized, none issued and outstanding, respectively</t>
  </si>
  <si>
    <t>Common stock, $0.01 par value; 175,000,000 shares authorized, 59,012,038 and 58,750,926 issued and outstanding, respectively</t>
  </si>
  <si>
    <t>Additional paid in capital/(deficit)</t>
  </si>
  <si>
    <t>Retained earnings (distributions in excess of earnings)</t>
  </si>
  <si>
    <t>Accumulated other comprehensive income/(loss)</t>
  </si>
  <si>
    <t>Total NCM, Inc. stockholders’ equity/(deficit)</t>
  </si>
  <si>
    <t>Noncontrolling interests</t>
  </si>
  <si>
    <t>Total equity/(deficit)</t>
  </si>
  <si>
    <t>TOTAL LIABILITIES AND EQUITY/DEFICIT</t>
  </si>
  <si>
    <t>Short-Term and Long-Term Marketable Securities—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ly 2, 2015 and June 26, 2014,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ly 2, 2015, there was an inconsequential amount of gross unrealized losses related to individual securities that had been in a continuous loss position for 12 months or longer, and as of January 1, 2015, there were no gross unrealized losses related to individual securities that had been in a continuous loss position for 12 months or longer.</t>
  </si>
  <si>
    <t>Refer to the discussion of notes receivable from the founding members above.</t>
  </si>
  <si>
    <t>The Company paid the founding members $17.2 million in the first quarter of 2015, of which $0.9 million was net operating loss carrybacks for the 2009, 2010 and 2011 tax years and $16.3 million was for the 2014 tax year.  The Company paid the founding members $25.1 million in the first quarter of 2014, of which $6.7 million was net operating loss carrybacks for the 2009, 2010 and 2011 tax years and $18.4 million was for the 2013 tax year.</t>
  </si>
  <si>
    <t>CONDENSED CONSOLIDATED BALANCE SHEETS (UNAUDITED) (PARENTHETICAL) - USD ($) $ in Millions</t>
  </si>
  <si>
    <t>Statement Of Financial Position [Abstract]</t>
  </si>
  <si>
    <t>Allowance for doubtful accounts receivable</t>
  </si>
  <si>
    <t>Accumulated depreciation, property and equipment</t>
  </si>
  <si>
    <t>Accumulated amortization, intangible assets</t>
  </si>
  <si>
    <t>Accumulated amortization,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Millions</t>
  </si>
  <si>
    <t>3 Months Ended</t>
  </si>
  <si>
    <t>Jun. 26, 2014</t>
  </si>
  <si>
    <t>REVENUE:</t>
  </si>
  <si>
    <t>Advertising (including revenue from founding members of $9.0, $9.8, $16.7 and $19.3, respectively)</t>
  </si>
  <si>
    <t>OPERATING EXPENSES:</t>
  </si>
  <si>
    <t>Advertising operating costs</t>
  </si>
  <si>
    <t>Network costs</t>
  </si>
  <si>
    <t>Theatre access fees—founding members</t>
  </si>
  <si>
    <t>Selling and marketing costs</t>
  </si>
  <si>
    <t>Merger termination fee and related merger costs</t>
  </si>
  <si>
    <t>Administrative and other costs</t>
  </si>
  <si>
    <t>Depreciation and amortization</t>
  </si>
  <si>
    <t>Total</t>
  </si>
  <si>
    <t>OPERATING INCOME</t>
  </si>
  <si>
    <t>NON-OPERATING EXPENSES:</t>
  </si>
  <si>
    <t>Interest on borrowings</t>
  </si>
  <si>
    <t>Interest income</t>
  </si>
  <si>
    <t>Accretion of interest on the discounted payable to founding members under tax receivable agreement</t>
  </si>
  <si>
    <t>Amortization of terminated derivatives</t>
  </si>
  <si>
    <t>Other non-operating expense</t>
  </si>
  <si>
    <t>INCOME BEFORE INCOME TAXES</t>
  </si>
  <si>
    <t>Income tax expense</t>
  </si>
  <si>
    <t>CONSOLIDATED NET INCOME</t>
  </si>
  <si>
    <t>Less: Net income attributable to noncontrolling interests</t>
  </si>
  <si>
    <t>NET INCOME ATTRIBUTABLE TO NCM, INC.</t>
  </si>
  <si>
    <t>NET INCOME PER NCM, INC. COMMON SHARE:</t>
  </si>
  <si>
    <t>Basic</t>
  </si>
  <si>
    <t>Diluted</t>
  </si>
  <si>
    <t>WEIGHTED AVERAGE SHARES OUTSTANDING:</t>
  </si>
  <si>
    <t>Dividends declared per common share</t>
  </si>
  <si>
    <t>Comprised of payments per theatre attendee and payments per digital screen with respect to the founding member theatres included in the Company’s network, including payments for access to higher quality digital cinema equipment.</t>
  </si>
  <si>
    <t>CONDENSED CONSOLIDATED STATEMENTS OF INCOME (PARENTHETICAL) (UNAUDITED) - USD ($) $ in Millions</t>
  </si>
  <si>
    <t>Income Statement [Abstract]</t>
  </si>
  <si>
    <t>Revenue from founding members</t>
  </si>
  <si>
    <t>CONDENSED CONSOLIDATED STATEMENTS OF COMPREHENSIVE INCOME (UNAUDITED) - USD ($) $ in Millions</t>
  </si>
  <si>
    <t>Statement Of Income And Comprehensive Income [Abstract]</t>
  </si>
  <si>
    <t>CONSOLIDATED NET INCOME, NET OF TAX OF $5.8, $3.8, 1.5 AND $2.1, RESPECTIVELY</t>
  </si>
  <si>
    <t>OTHER COMPREHENSIVE INCOME, NET OF TAX:</t>
  </si>
  <si>
    <t>Amortization of terminated derivatives, net of tax of $0.0, $0.5, $0.3 and $0.9, respectively</t>
  </si>
  <si>
    <t>CONSOLIDATED COMPREHENSIVE INCOME</t>
  </si>
  <si>
    <t>Less: Comprehensive income attributable to noncontrolling interests</t>
  </si>
  <si>
    <t>COMPREHENSIVE INCOME ATTRIBUTABLE TO NCM, INC.</t>
  </si>
  <si>
    <t>CONDENSED CONSOLIDATED STATEMENTS OF COMPREHENSIVE INCOME (PARENTHETICAL) (UNAUDITED) - USD ($) $ in Millions</t>
  </si>
  <si>
    <t>Consolidated net income , tax</t>
  </si>
  <si>
    <t>Amortization of terminated derivatives, tax</t>
  </si>
  <si>
    <t>CONDENSED CONSOLIDATED STATEMENTS OF CASH FLOWS (Unaudited) - USD ($) $ in Millions</t>
  </si>
  <si>
    <t>CASH FLOWS FROM OPERATING ACTIVITIES:</t>
  </si>
  <si>
    <t>Consolidated net income</t>
  </si>
  <si>
    <t>Adjustments to reconcile consolidated net income to net cash provided by operating activities:</t>
  </si>
  <si>
    <t>Deferred income tax expense</t>
  </si>
  <si>
    <t>Non-cash share-based compensation</t>
  </si>
  <si>
    <t>Excess tax benefit from share-based compensation</t>
  </si>
  <si>
    <t>Amortization of debt issuance costs</t>
  </si>
  <si>
    <t>Other</t>
  </si>
  <si>
    <t>Changes in operating assets and liabilities:</t>
  </si>
  <si>
    <t>Receivables, net</t>
  </si>
  <si>
    <t>Accounts payable and accrued expenses</t>
  </si>
  <si>
    <t>Payment to founding members under tax receivable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urchases of intangible assets from network affiliates</t>
  </si>
  <si>
    <t>Net cash provided by investing activities</t>
  </si>
  <si>
    <t>CASH FLOWS FROM FINANCING ACTIVITIES:</t>
  </si>
  <si>
    <t>Payment of dividends</t>
  </si>
  <si>
    <t>Proceeds from borrowings</t>
  </si>
  <si>
    <t>Repayments of borrowings</t>
  </si>
  <si>
    <t>Payment of debt issuance costs</t>
  </si>
  <si>
    <t>Founding member integration payments</t>
  </si>
  <si>
    <t>Distributions to founding member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Accrued distributions to founding members</t>
  </si>
  <si>
    <t>Increase (decrease) in dividends not requiring cash in the period</t>
  </si>
  <si>
    <t>Increase in cost and equity method investments</t>
  </si>
  <si>
    <t>Supplemental disclosure of cash flow information:</t>
  </si>
  <si>
    <t>Cash paid for interest</t>
  </si>
  <si>
    <t>Payments for income taxes, net</t>
  </si>
  <si>
    <t>CONDENSED CONSOLIDATED STATEMENTS OF EQUITY/(DEFICIT) (UNAUDITED) - USD ($) $ in Millions</t>
  </si>
  <si>
    <t>Common Stock [Member]</t>
  </si>
  <si>
    <t>Additional Paid In Capital (Deficit) [Member]</t>
  </si>
  <si>
    <t>Retained Earnings (Distribution In Excess Of Earnings) [Member]</t>
  </si>
  <si>
    <t>Accumulated Other Comprehensive Loss [Member]</t>
  </si>
  <si>
    <t>Noncontrolling Interest [Member]</t>
  </si>
  <si>
    <t>Balance at Dec. 26, 2013</t>
  </si>
  <si>
    <t>Balance, shares at Dec. 26, 2013</t>
  </si>
  <si>
    <t>NCM LLC equity issued for purchase of intangible asset</t>
  </si>
  <si>
    <t>Income tax and other impacts of NCM LLC ownership changes</t>
  </si>
  <si>
    <t>Comprehensive income, net of tax</t>
  </si>
  <si>
    <t>Share-based compensation issued, value</t>
  </si>
  <si>
    <t>Share-based compensation issued, shares</t>
  </si>
  <si>
    <t>Share-based compensation expense/capitalized</t>
  </si>
  <si>
    <t>Excess tax benefit from share-based</t>
  </si>
  <si>
    <t>Cash dividends declared</t>
  </si>
  <si>
    <t>Balance at Jun. 26, 2014</t>
  </si>
  <si>
    <t>Balance, shares at Jun. 26, 2014</t>
  </si>
  <si>
    <t>Balance at Jan. 01, 2015</t>
  </si>
  <si>
    <t>Balance, shares at Jan. 01, 2015</t>
  </si>
  <si>
    <t>Balance at Jul. 02, 2015</t>
  </si>
  <si>
    <t>Balance, shares at Jul. 02, 2015</t>
  </si>
  <si>
    <t>CONDENSED CONSOLIDATED STATEMENTS OF EQUITY/(DEFICIT) (PARENTHETICAL) (UNAUDITED) - $ / shares</t>
  </si>
  <si>
    <t>Statement Of Stockholders Equity [Abstract]</t>
  </si>
  <si>
    <t>Dividends per share</t>
  </si>
  <si>
    <t>The Company</t>
  </si>
  <si>
    <t>Accounting Policies [Abstract]</t>
  </si>
  <si>
    <t xml:space="preserve">1. THE COMPANY Description of Business National CineMedia, Inc. (“NCM, Inc.”) was incorporated in Delaware as a holding company with the sole purpose of becoming a member and sole manager of National CineMedia, LLC (“NCM LLC”), a limited liability company owned by NCM, Inc., American Multi-Cinema, Inc. and AMC ShowPlace Theatres, Inc. (“AMC”), wholly owned subsidiaries of AMC Entertainment, Inc., Regal Cinemas, Inc. and Regal CineMedia Holdings, LLC, wholly owned subsidiaries of Regal Entertainment Group (“Regal”) and Cinemark Media, Inc. and Cinemark USA, Inc., wholly owned subsidiaries of Cinemark Holdings, Inc. (“Cinemark”). The terms “NCM”, “the Company” or “we” shall, unless the context otherwise requires, be deemed to include the consolidated entity. AMC, Regal and Cinemark and their affiliates are referred to in this document as “founding members”. The Company operates the largest digital in-theatre network in North America, allowing NCM LLC to sell advertising (the “Services”) under long-term exhibitor services agreements (“ESAs”) with the founding members and certain third-party theatre circuits (known as “network affiliates”) under long-term network affiliate agreements, which have terms from three to twenty years. As of July 2, 2015, NCM LLC had 130,716,532 common membership units outstanding, of which 59,012,038 (45.2%) were owned by NCM, Inc., 26,409,784 (20.2%) were owned by Regal, 25,631,046 (19.6%) were owned by Cinemark and 19,663,664 (15.0%) were owned by AMC. The membership units held by the founding members are exchangeable into NCM, Inc. common stock on a one-for-one basis. Recent Transactions On May 5, 2014, NCM, Inc. entered into an Agreement and Plan of Merger (the “Merger Agreement”) to merge with Screenvision, LLC (“Screenvision”). On November 3, 2014, the Department of Justice filed a lawsuit seeking to enjoin the merger. On March 16, 2015, the Company announced the termination of the Merger Agreement and the lawsuit was dismissed.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This payment was $2 million lower than the reverse termination fee contemplated by the Merger Agreement. During the six months ended July 2, 2015, NCM LLC also either paid directly or reimbursed NCM, Inc. for the legal and other merger-related costs of approximately $15.0 million ($7.5 million incurred by NCM, Inc. during the year ended January 1, 2015 and approximately $7.5 million incurred by NCM LLC during the six months ended July 2, 2015). The Company and the founding members each bore a pro rata portion of the merger termination fee and the related merger expenses based on their aggregate ownership percentages in NCM LLC.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January 1, 2015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January 1, 2015. In the opinion of management, all adjustments (which include only normal recurring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The Company’s annual financial statements included in its Form 10-K filed for the fiscal year ended January 1, 2015 contain a complete discussion of the Company’s significant accounting policies. Following is additional information related to the Company’s accounting policies.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he fact that the majority of accounts receivable are with large, national advertising agencies that have strong reputations in the advertising industry and clients with stable financial positions. The Company has smaller contracts with thousands of local clients that are not individually significant. As of July 2, 2015 and January 1, 2015, there were no advertising agency groups or individual customers through which the Company sources national advertising revenue representing more than 10% of the Company’s outstanding gross receivable balance. During the three and six months ended July 2, 2015 and the three months ended June 26, 2014, there were no customers that accounted for more than 10% of revenue. During the six months ended June 26, 2014, revenue related to advertisements of NCM LLC’s founding members’ beverage supplier accounted for 11.3% of total revenue. Share-Based Compensation —The Company has issued stock options and restricted stock to certain employees and restricted stock units to its independent directors. In 2015 and 2014, the Company did not grant stock options. In 2015 and 2014,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months ended July 2, 2015 and June 26, 2014 and the six months ended July 2, 2015 and June 26, 2014, 16,146, 3,672, 254,461 and 251,660 shares of restricted stock and restricted stock units vested, respectively. During the three months ended July 2, 2015 and June 26, 2014 and the six months ended July 2, 2015 and June 26, 2014, 57,890, 23,559, 90,405 and 52,447 stock options were exercised at a weighted average exercise price of $12.15, $12.73, $12.18 and $13.74 per share, respectively. In connection with the Company’s March 2014 special cash dividend of $0.50 per share and pursuant to the antidilution adjustment terms of the Company’s Equity Incentive Plan, the exercise price and the number of shares of common stock subject to options held by the Company’s employee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 Consolidation —NCM, Inc. consolidates the accounts of NCM LLC under the provisions of ASC 810, Consolidation (“ASC 810”). Under ASC 810, a managing member of a limited liability company (“LLC”) is presumed to control the LLC, unless the non-managing members have the right to dissolve the entity or remove the managing member without cause, or if the non-managing members have substantive participating rights. The non-managing members of NCM LLC do not have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he following table presents the changes in NCM, Inc.’s equity resulting from net income attributable to NCM, Inc. and transfers to or from noncontrolling interests (in millions):
Six Months Ended
July 2, 2015
June 26, 2014
Net income attributable to NCM, Inc.
$
1.1
$
0.5
NCM LLC equity issued for purchase of intangible asset
14.1
7.5
Income tax and other impacts of subsidiary ownership changes
(5.4
)
(2.4
)
Change from net income attributable to NCM, Inc. and transfers from noncontrolling interests
$
9.8
$
5.6
Income Taxes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Income Taxes .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Recent Accounting Pronouncements In May 2014, the Financial Accounting Standards Board (“FASB”) issued Accounting Standards Update 2014-09, Revenue from Contracts with Customers (Topic 606) In January 2015, the FASB issued Accounting Standards Update 2015-01, Income Statement Extraordinary and Unusual Items (Subtopic 225-20): Simplifying Income Statement Presentation by Eliminating the Concept of Extraordinary Items In February 2015, the FASB issued Accounting Standards Update 2015-02, Consolidation (Topic 810): Amendments to the Consolidation Analysis In April 2015, the FASB issued Accounting Standards Update 2015-03, Interest - Imputation of Interest (Subtopic 835-30): Simplifying the Presentation of Debt Issuance Costs In April 2015, the FASB issued Accounting Standards Update Intangibles-Goodwill and Other – Internal-Use Software (Subtopic 350-40): Customer’s Accounting for Fees Paid in a Cloud Computing Arrangement”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doption permitted. The Company does not expect the application of ASU 2015-05 to have a material impact in the unaudited Condensed Consolidated Financial Statements or notes thereto. </t>
  </si>
  <si>
    <t>The Company (Policy)</t>
  </si>
  <si>
    <t>Basis Of Presentation</t>
  </si>
  <si>
    <t>On May 5, 2014, NCM, Inc. entered into an Agreement and Plan of Merger (the “Merger Agreement”) to merge with Screenvision, LLC (“Screenvision”). On November 3, 2014, the Department of Justice filed a lawsuit seeking to enjoin the merger. On March 16, 2015, the Company announced the termination of the Merger Agreement and the lawsuit was dismissed.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This payment was $2 million lower than the reverse termination fee contemplated by the Merger Agreement. During the six months ended July 2, 2015, NCM LLC also either paid directly or reimbursed NCM, Inc. for the legal and other merger-related costs of approximately $15.0 million ($7.5 million incurred by NCM, Inc. during the year ended January 1, 2015 and approximately $7.5 million incurred by NCM LLC during the six months ended July 2, 2015). The Company and the founding members each bore a pro rata portion of the merger termination fee and the related merger expenses based on their aggregate ownership percentages in NCM LLC.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January 1, 2015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January 1, 2015. In the opinion of management, all adjustments (which include only normal recurring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he fact that the majority of accounts receivable are with large, national advertising agencies that have strong reputations in the advertising industry and clients with stable financial positions. The Company has smaller contracts with thousands of local clients that are not individually significant. As of July 2, 2015 and January 1, 2015, there were no advertising agency groups or individual customers through which the Company sources national advertising revenue representing more than 10% of the Company’s outstanding gross receivable balance. During the three and six months ended July 2, 2015 and the three months ended June 26, 2014, there were no customers that accounted for more than 10% of revenue. During the six months ended June 26, 2014, revenue related to advertisements of NCM LLC’s founding members’ beverage supplier accounted for 11.3% of total revenue.</t>
  </si>
  <si>
    <t>Share-Based Compensation</t>
  </si>
  <si>
    <t>Share-Based Compensation —The Co mpany has issued stock options and restricted stock to certain employees and restricted stock units to its independent directors. In 2015 and 2014, the Company did not grant stock options. In 2015 and 2014,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months ended July 2, 2015 and June 26, 2014 and the six months ended July 2, 2015 and June 26, 2014, 16,146, 3,672, 254,461 and 251,660 shares of restricted stock and restricted stock units vested, respectively. During the three months ended July 2, 2015 and June 26, 2014 and the six months ended July 2, 2015 and June 26, 2014, 57,890, 23,559, 90,405 and 52,447 stock options were exercised at a weighted average exercise price of $12.15, $12.73, $12.18 and $13.74 per share, respectively. In connection with the Company’s March 2014 special cash dividend of $0.50 per share and pursuant to the antidilution adjustment terms of the Company’s Equity Incentive Plan, the exercise price and the number of shares of common stock subject to options held by the Company’s employee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t>
  </si>
  <si>
    <t>Consolidation</t>
  </si>
  <si>
    <t>Consolidation —NCM, Inc. consolidates the accounts of NCM LLC under the provisions of ASC 810, Consolidation (“ASC 810”). Under ASC 810, a managing member of a limited liability company (“LLC”) is presumed to control the LLC, unless the non-managing members have the right to dissolve the entity or remove the managing member without cause, or if the non-managing members have substantive participating rights. The non-managing members of NCM LLC do not have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he following table presents the changes in NCM, Inc.’s equity resulting from net income attributable to NCM, Inc. and transfers to or from noncontrolling interests (in millions):
Six Months Ended
July 2, 2015
June 26, 2014
Net income attributable to NCM, Inc.
$
1.1
$
0.5
NCM LLC equity issued for purchase of intangible asset
14.1
7.5
Income tax and other impacts of subsidiary ownership changes
(5.4
)
(2.4
)
Change from net income attributable to NCM, Inc. and transfers from noncontrolling interests
$
9.8
$
5.6</t>
  </si>
  <si>
    <t>Income Taxes</t>
  </si>
  <si>
    <t>Income Taxes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Income Taxes .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t>
  </si>
  <si>
    <t>Recent Accounting Pronouncements</t>
  </si>
  <si>
    <t xml:space="preserve">Recent Accounting Pronouncements In May 2014, the Financial Accounting Standards Board (“FASB”) issued Accounting Standards Update 2014-09, Revenue from Contracts with Customers (Topic 606) In January 2015, the FASB issued Accounting Standards Update 2015-01, Income Statement Extraordinary and Unusual Items (Subtopic 225-20): Simplifying Income Statement Presentation by Eliminating the Concept of Extraordinary Items In February 2015, the FASB issued Accounting Standards Update 2015-02, Consolidation (Topic 810): Amendments to the Consolidation Analysis In April 2015, the FASB issued Accounting Standards Update 2015-03, Interest - Imputation of Interest (Subtopic 835-30): Simplifying the Presentation of Debt Issuance Costs In April 2015, the FASB issued Accounting Standards Update Intangibles-Goodwill and Other – Internal-Use Software (Subtopic 350-40): Customer’s Accounting for Fees Paid in a Cloud Computing Arrangement”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doption permitted. The Company does not expect the application of ASU 2015-05 to have a material impact in the unaudited Condensed Consolidated Financial Statements or notes thereto. </t>
  </si>
  <si>
    <t>Income Per Share</t>
  </si>
  <si>
    <t>Earnings Per Share [Abstract]</t>
  </si>
  <si>
    <t>2. INCOME PER SHARE Basic income per share is computed on the basis of the weighted average number of common shares outstanding. Diluted income per share is computed on the basis of the weighted average number of common shares outstanding plus the effect of potentially dilutive common stock options, restricted stock and restricted stock units using the treasury stock method. The components of basic and diluted income per NCM, Inc. share are as follows:
Three Months Ended
Six Months Ended
July 2, 2015
June 26, 2014
July 2, 2015
June 26, 2014
Net income attributable to NCM, Inc. (in millions)
$
10.1
$
3.6
$
1.1
$
0.5
Weighted average shares outstanding:
Basic
58,974,581
58,722,025
58,931,628
58,670,412
Add: Dilutive effect of stock options and restricted stock
620,438
278,102
428,617
335,971
Diluted
$
59,595,019
$
59,000,127
$
59,360,245
$
59,006,383
Income per NCM, Inc. share:
Basic
$
0.17
$
0.06
$
0.02
$
0.01
Diluted
$
0.17
$
0.06
$
0.02
$
0.01
The effect of 71,704,494, 69,543,579, 70,814,007 and 69,059,399 exchangeable NCM LLC common units held by the founding members for the three months ended July 2, 2015 and June 26, 2014 and the six months ended July 2, 2015 and June 26, 2014, respectively, have been excluded from the calculation of diluted weighted average shares and earnings per NCM, Inc. share as they were antidilutive. NCM LLC common units do not participate in NCM, Inc. dividends. In addition, there were 16,810 and 84,891, 61,329 and 164,038 stock options and non-vested (restricted) shares for the three months ended July 2, 2015 and June 26, 2014 and the six months ended July 2, 2015 and June 26, 2014, respectively, excluded from the calculation as they were antidilutive, primarily because exercise prices were above the average market value.</t>
  </si>
  <si>
    <t>Intangible Assets</t>
  </si>
  <si>
    <t>Goodwill And Intangible Assets Disclosure [Abstract]</t>
  </si>
  <si>
    <t>3. INTANGIBLE ASSETS In accordance with NCM LLC’s Common Unit Adjustment Agreement with its founding members, on an annual basis NCM LLC determines the amount of common membership units to be issued to or returned by the founding members based on theatre additions or dispositions during the previous year. During the first quarter of 2015 and 2014, NCM LLC issued 2,160,915 and 1,087,911 common membership units to its founding members, respectively, for the rights to exclusive access to the theatre screens and attendees added, net of dispositions by the founding members to NCM LLC’s network during the previous year. NCM LLC recorded a net intangible asset of $31.4 million and $16.4 million during the three months ended April 2, 2015 and March 27, 2014, respectively, as a result of the Common Unit Adjustments. 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adjustment date. If an existing on-screen advertising agreement with an alternative provider is in place with respect to any acquired theatres, the founding members may elect to receive common membership units related to those encumbered theatres in connection with the Common Unit Adjustment. If the founding members make this election, then they are required to make payments on a quarterly basis in arrears in accordance with certain run-out provisions pursuant to the ESAs (“integration payments”). During the three months ended July 2, 2015 and June 26, 2014 and the six months ended July 2, 2015 and June 26, 2014, the Company recorded a reduction to net intangible assets of $0.8 million, $0.6 million, $1.1 million and $0.8 million respectively, related to integration payments due from AMC and Cinemark related to their acquisitions of theatres from Rave Cinemas that are encumbered by an existing on-screen advertising agreement with an alternative provider. During the three months ended July 2, 2015 and June 26, 2014 and the six months ended July 2, 2015 and June 26, 2014, AMC and Cinemark paid a total of $0.3 million, $0.2 million, $1.1 million, and $0.9 million respectively, in integration payments. 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t>
  </si>
  <si>
    <t>Related-Party Transactions</t>
  </si>
  <si>
    <t>Related Party Transactions [Abstract]</t>
  </si>
  <si>
    <t xml:space="preserve">4. RELATED PARTY TRANSACTIONS Founding Member Transactions —In connection with NCM, Inc.’s initial public offering (“IPO”), the Company entered into several agreements to define and regulate the relationships among NCM, Inc., NCM LLC and the founding members. They include the following:
·
ESAs. Under the ESAs, NCM LLC is the exclusive provider within the United States of advertising services in the founding members’ theatres (subject to pre-existing contractual obligations and other limited exceptions for the benefit of the founding members). The advertising services include the on-screen advertising of the FirstLook pre-show, use of the lobby entertainment network (“LEN”) and lobby promotions. Further, some advertising in the FirstLook pre-show is sold to NCM LLC’s founding members to be used to satisfy the founding members’ on-screen advertising commitments under their beverage concessionaire agreements. In consideration for access to the founding members’ theatre attendees for on-screen advertising and use of the founding members’ theatres for the LEN and lobby promotions, the founding members receive a monthly theatre access fee.
·
Common Unit Adjustment Agreement. The common unit adjustment agreement provides a mechanism for adjusting membership units held by the founding members based on increases or decreases in the number of screens operated by each founding member.
·
Tax Receivable Agreement. The tax receivable agreement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NCM LLC’s founding members to use certain proprietary software that existed at the time for the delivery of digital advertising and other content through the digital content network (“DCN”) to screens in the U.S. NCM LLC has made improvements to this software since the IPO date and NCM LLC owns those improvements, except for improvements that were developed jointly by NCM LLC and NCM LLC’s founding members, if any. The following tables provide summaries of the transactions between the Company and the founding members (in millions):
Three Months Ended
Six Months Ended
Included in the Condensed Consolidated Statements of Income:
July 2, 2015
June 26, 2014
July 2, 2015
June 26, 2014
Revenue:
Beverage concessionaire revenue (included in advertising revenue) (1)
$
9.0
$
9.8
$
16.6
$
19.2
Advertising inventory revenue (included in advertising revenue) (2)
—
—
0.1
0.1
Operating expenses:
Theatre access fee (3)
19.2
17.9
36.4
35.3
Purchase of movie tickets and concession products and rental of theatre space (included in selling and marketing costs) (4)
0.3
0.3
0.5
0.5
Purchase of movie tickets and concession products and rental of theatre space (included in other administrative and other costs)
0.1
—
0.1
—
Non-operating expenses:
Interest income from notes receivable (included in interest income) (5)
0.2
0.3
0.5
0.6
(1)
For the three and six months ended July 2, 2015 and June 26, 2014, the founding members purchased 60 seconds of on-screen advertising time (with a right to purchase up to 90 seconds) from NCM LLC to satisfy their obligations under their beverage concessionaire agreements at a rate specified by the ESA at a 30 second equivalent cost per thousand (“CPM”).
(2)
The value of such purchases is calculated by reference to NCM LLC’s advertising rate card.
(3)
Comprised of payments per theatre attendee and payments per digital screen with respect to the founding member theatre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ly
January
Purchase of movie tickets and concession products (included in Prepaid expenses) (1)
$
0.4
$
—
Current portion of notes receivable - founding members (2)
4.2
4.2
Long-term portion of notes receivable - founding members (2)
16.6
16.6
Interest receivable on notes receivable (included in other current assets) (2)
0.5
—
Common unit adjustments and integration payments, net of amortization (included in intangible assets) (3)
478.6
458.3
Current payable to founding members under tax receivable agreement (4)
15.4
19.6
Long-term payable to founding members under tax receivable agreement (4)
145.4
146.7
(1)
Used primarily for marketing to NCM LLC’s advertising clients.
(2)
Refer to the discussion of notes receivable from the founding members above.
(3)
Refer to Note 3— for further information on common unit adjustments and integration payments.
(4)
The Company paid the founding members $17.2 million in the first quarter of 2015, of which $0.9 million was net operating loss carrybacks for the 2009, 2010 and 2011 tax years and $16.3 million was for the 2014 tax year. The Company paid the founding members $25.1 million in the first quarter of 2014, of which $6.7 million was net operating loss carrybacks for the 2009, 2010 and 2011 tax years and $18.4 million was for the 2013 tax year. On March 16, 2015, the Company announced the termination of the Merger Agreement with Screenvision.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This payment was $2 million lower than the reverse termination fee contemplated by the Merger Agreement. During the six months ended July 2, 2015, NCM LLC also either paid directly or reimbursed NCM, Inc. for the legal and other merger-related costs of approximately $15.0 million ($7.5 million incurred by NCM, Inc. during the year ended January 1, 2015 and approximately $7.5 million incurred by NCM LLC during the six months ended July 2, 2015). The Company and the founding members each bore a pro rata portion of the termination fee and the related merger expenses based on their aggregate ownership percentages in NCM LLC.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of available cash for the three and six months ended July 2, 2015 and June 26, 2014 were as follows (in millions):
Three Months Ended
Six Months Ended
July
June
July
June
AMC
$
6.9
$
5.1
$
6.9
$
6.8
Cinemark
9.0
6.5
9.0
8.7
Regal
9.2
6.8
9.2
9.1
Total founding members
25.1
18.4
25.1
24.6
NCM, Inc.
20.7
15.6
20.7
20.9
Total
$
45.8
$
34.0
$
45.8
$
45.5
Due to the merger termination fee and related merger expenses, the mandatory distributions of available cash by NCM LLC to its founding members and NCM, Inc. for the three months ended April 2, 2015 was calculated as negative $25.5 million ($14.0 million for the founding members and $11.5 million for NCM, Inc.). Therefore, there was no distribution made in the second quarter of 2015 relating to the available cash produced during the three months ended April 2, 2015. Under the terms of the NCM LLC Operating Agreement, this negative amount will be netted against the available cash distributions for the second quarter of 2016, which will be paid in the third quarter of 2016. Until the settlement in the third quarter of 2016, the remaining merger-related costs will be funded through borrowings on the NCM LLC revolving credit facility. The mandatory distributions of available cash by NCM LLC to its founding members for the three months ended July 2, 2015 of $25.1 million is included in amounts due to founding members on the unaudited Condensed Consolidated Balance Sheets as of July 2, 2015 and will be made in the third quarter of 2015. Amounts due to founding members as of July 2, 2015 were comprised of the following (in millions):
AMC
Cinemark
Regal
Total
Theatre access fees, net of beverage revenues
$
1.2
1.1
1.5
$
3.8
Cost and other reimbursement
(0.6
)
(0.3
)
0.1
(0.8
)
Distributions payable to founding members
6.9
9.0
9.2
25.1
Total amounts due to founding members
$
7.5
$
9.8
$
10.8
$
28.1
Amounts due to founding members as of January 1, 2015 were comprised of the following (in millions):
AMC
Cinemark
Regal
Total
Theatre access fees, net of beverage revenues
$
0.8
0.8
1.2
$
2.8
Cost and other reimbursement
(0.6
)
(0.2
)
—
(0.8
)
Distributions payable to founding members
9.1
11.6
12.2
32.9
Total amounts due to founding members
$
9.3
$
12.2
$
13.4
$
34.9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4 million and $1.3 million as of July 2, 2015 and January 1, 2015, respectively. Equity in earnings from AC JV, LLC was $0.0 million, $0.1 million, $0.1 million and $0.1 million for the three months ended July 2, 2015 and June 26, 2014 and the six months ended July 2, 2015 and June 26, 2014, respectively and is included in non-operating expenses in the unaudited Condensed Consolidated Statements of Income. Related Party Affiliates —NCM LLC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 NCM LLC has an agreement with LA Live, an affiliate of The Anschutz Corporation. The Anschutz Corporation is a wholly-owned subsidiary of the Anschutz Company, which is the controlling stockholder of Regal. During the three months ended July 2, 2015 and June 26, 2014 and the six months ended July 2, 2015 and June 26, 2014, there was approximately $0.0 million, $0.1 million $0.1 million and $0.1 million, respectively, included in advertising operating costs related to LA Live, and there was approximately $0.1 million and $0.1 million of accounts payable with this company as of July 2, 2015 and January 1, 2015, respectively. NCM LLC has an agreement with Starplex Operating L.P. (“Starplex”), an affiliate of one of NCM, Inc.’s former directors, who was a long-standing member of NCM, Inc.’s board of directors until his resignation during 2014. During the three and six months ended June 26, 2014, there was approximately $0.8 million and $1.3 million included in advertising operating costs related to Starplex, and there was approximately $0.9 million of accounts payable with Starplex as of January 1, 2015. Following the director’s resignation from NCM, Inc.’s board of directors in 2014, Starplex is no longer a related party. Other Transactions —NCM LLC has an agreement with an interactive media company to sell some of its online inventory. One of NCM, Inc.’s directors is also a director of this media company. During the three months ended July 2, 2015 and June 26, 2014 and the six months ended July 2, 2015 and June 26, 2014, this company generated approximately $0.0 million, $0.1 million, $0.0 million and $0.2 million, respectively, in revenue for NCM LLC and there was approximately $0.3 million and $0.3 million of accounts receivable due from this company as of July 2, 2015 and January 1, 2015, respectively. NCM LLC has an agreement with AEG Live, an affiliate of The Anschutz Corporation, for AEG Live to showcase musical artists in NCM LLC’s FirstLook </t>
  </si>
  <si>
    <t>Borrowings</t>
  </si>
  <si>
    <t>Debt Disclosure [Abstract]</t>
  </si>
  <si>
    <t xml:space="preserve">5. BORROWINGS The following table summarizes NCM LLC’s total outstanding debt as of July 2, 2015 and January 1, 2015 and the significant terms of its borrowing arrangements (in millions):
Outstanding
Borrowings
July 2, 2015
January 1, 2015
Maturity Date
Interest Rate
Revolving Credit Facility
$
65.0
$
22.0
November
(1)
Term Loans
270.0
270.0
November
(1)
Senior Unsecured Notes
200.0
200.0
July
7.875%
Senior Secured Notes
400.0
400.0
April
6.000%
Total
$
935.0
$
892.0
(1)
The interest rates on the revolving credit facility and term loan are described below. Senior Secured Credit Facility —As of July 2, 2015 and January 1, 2015, NCM LLC’s senior secured credit facility consisted of a $135.0 million revolving credit facility and a $270.0 million term loan. Revolving Credit Facility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July 2, 2015, NCM LLC’s total availability under the revolving credit facility was $70.0 million. The unused line fee is 0.50% per annum. 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weighted-average interest rate on the outstanding balance on the revolving credit facility as of July 2, 2015 was 2.57%. Term Loans —The interest rate on the term loans is a rate chosen at NCM LLC’s option of either the LIBOR index plus 2.75% or the base rate (Prime Rate or the Federal Funds Effective Rate, as defined in the senior secured credit facility) plus 1.75%. The weighted-average interest rate on the term loans as of July 2, 2015 was 2.94%. Interest on the term loans is currently paid monthly. The senior secured credit facility contains a number of covenants and financial ratio requirements, with which NCM LLC was in compliance as of July 2, 2015, including maintaining a consolidated net senior secured leverage ratio of equal to or less than 6.5 times on a quarterly basis. In addition, there are no borrower distribution restrictions as long as NCM LLC’s consolidated net senior secured leverage ratio is below 6.5 times and NCM LLC is in compliance with its debt covenants. As of July 2, 2015, NCM LLC’s consolidated net senior secured leverage ratio was 3.3 times (versus the covenant of 6.5 times). Senior Unsecured Notes due 2021 —On July 5, 2011, NCM LLC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NCM LLC’s existing senior secured credit facility and the Senior Secured Notes defined below. The Senior Unsecured Notes contain certain non-maintenance covenants with which NCM LLC was in compliance as of July 2, 2015. Senior Secured Notes due 2022 —On July 27, 2012, NCM LLC completed a private placement of $400.0 million in aggregate principal amount of 6.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NCM LLC, rank the same as NCM LLC’s senior secured credit facility, subject to certain exceptions, and share in the same collateral that secures NCM LLC’s obligations under the senior secured credit facility. The Senior Secured Notes contain certain non-maintenance covenants with which NCM LLC was in compliance as of July 2, 2015. </t>
  </si>
  <si>
    <t>Commitments And Contingencies</t>
  </si>
  <si>
    <t>Commitments And Contingencies Disclosure [Abstract]</t>
  </si>
  <si>
    <t>6. COMMITMENTS AND CONTINGENCIES Legal Actions —The Company is subject to claims and legal actions in the ordinary course of business. The Company believes such claims will not have a material effect on its financial position, results of operations or cash flows. Minimum Revenue Guarantees ―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As of July 2, 2015, the maximum potential amount of future payments the Company could be required to make pursuant to the minimum revenue guarantees is $32.3 million over the remaining terms of the network affiliate agreements, which calculation does not include any potential future extensions. As of July 2, 2015, the Company had no liabilities recorded for these obligations as such guarantees are less than the expected share of revenue paid to the affiliate. As of January 1, 2015, the Company had an inconsequential amount of liabilities recorded for these obligations. Income Taxes ―The Company is subject to taxation in the U.S. and various states. As of July 2, 2015 and January 1, 2015, there was no material liability or expense for the periods then ended recorded for payment of interest and penalties associated with uncertain tax positions or material unrecognized tax positions and the Company’s unrecognized tax benefits were not material.</t>
  </si>
  <si>
    <t>Fair Value Measurements</t>
  </si>
  <si>
    <t>Fair Value Disclosures [Abstract]</t>
  </si>
  <si>
    <t xml:space="preserve">7.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ly
January
Investment in AC JV, LLC (1)
$
1.4
$
1.3
Other investments (2)
2.9
1.2
Total
$
4.3
$
2.5
(1)
Refer to Note 4— .
(2)
During 2014 and the first quarter of 2015,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 The fair value of the investments has not been estimated as of July 2, 2015 and January 1, 2015 as there were no identified events or changes in the circumstances that had a significant adverse effect on the fair value of the investments and it is not practicable to do so because the equity securities are not in publicly traded companies. As the inputs to the determination of fair value are based upon non-identical assets and use significant unobservable inputs, they have been classified as Level 3 in the fair value hierarchy. As of July 2, 2015 and January 1, 2015, the Company had notes receivable totaling $20.8 million and $20.8 million, respectively, from its founding members related to the sale of Fathom Events, as described in Note 4— Related Party Transaction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July 2, 2015
As of January 1, 2015
Carrying Value
Fair Value (1)
Carrying Value
Fair Value (1)
Term Loans
$
270.0
$
267.9
$
270.0
$
257.9
Senior Unsecured Notes
200.0
210.8
200.0
210.8
Senior Secured Notes
400.0
415.5
400.0
400.8
( 1)
The Company has estimated the fair value on an average of at least two non-binding broker quotes and the Company’s analysis. If the Company were to measure the borrowings in the above table at fair value on the balance sheet they would be classified as Level 2. Recurring Measurements —The fair values of the Company’s assets and liabilities measured on a recurring basis pursuant to ASC 820-10, Fair Value Measurements and Disclosures are as follows (in millions):
Fair Value Measurements at Reporting Date Using
As July
Quoted (Level 1)
Significant Observable Inputs (Level 2)
Significant Unobservable Inputs (Level 3)
ASSETS:
Cash equivalents (1)
$
6.7
$
6.7
$
—
$
—
Short-term marketable securities (2)
16.1
12.4
3.7
—
Long-term marketable securities (2)
41.5
36.7
4.8
—
Total assets
$
64.3
$
55.8
$
8.5
$
—
Fair Value Measurements at Reporting Date Using
As January
Quoted (Level 1)
Significant Observable Inputs (Level 2)
Significant Unobservable Inputs (Level 3)
ASSETS:
Cash equivalents (1)
$
2.5
$
2.5
$
—
$
—
Short-term marketable securities (2)
21.7
9.5
12.2
—
Long-term marketable securities (2)
45.5
41.5
4.0
—
Total assets
$
69.7
$
53.5
$
16.2
$
—
(1)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ly 2, 2015 and June 26, 2014,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ly 2, 2015, there was an inconsequential amount of gross unrealized losses related to individual securities that had been in a continuous loss position for 12 months or longer, and as of January 1, 2015, there were no gross unrealized losses related to individual securities that had been in a continuous loss position for 12 months or longer. The amortized cost basis, aggregate fair value and maturities of the marketable securities the Company held as of July 2, 2015 and January 1, 2015 were as follows:
As of July 2, 2015
Amortized Basis (in
Aggregate Value (in
Maturities (1) (in
MARKETABLE SECURITIES:
Short-term municipal bonds
$
12.4
$
12.4
0.5
Short-term certificates of deposit
3.7
3.7
0.5
Total short-term marketable securities
16.1
16.1
Long-term U.S. government treasury bonds
1.2
1.2
2.3
Long-term municipal bonds
1.7
1.7
1.4
Long-term U.S. government agency bonds
33.8
33.8
3.2
Long-term certificates of deposit:
Financial
4.5
4.5
2.4
Industrial
0.3
0.3
2.4
Total long-term marketable securities
41.5
41.5
Total marketable securities
$
57.6
$
57.6
As of January 1, 2015
Amortized Basis (in
Aggregate Value (in
Maturities (1) (in
MARKETABLE SECURITIES:
Short-term municipal bonds
$
9.4
$
9.5
0.5
Short-term commercial paper:
Financial
3.4
3.4
—
Industrial
3.3
3.3
0.1
Utility
3.0
3.0
0.2
Short-term certificates of deposit
2.5
2.5
0.6
Total short-term marketable securities
21.6
21.7
Long-term U.S. government treasury bonds
5.1
5.1
2.7
Long-term municipal bonds
0.3
0.3
1.4
Long-term U.S. government agency bonds
36.1
36.1
3.3
Long-term certificates of deposit
4.0
4.0
3.1
Total long-term marketable securities
45.5
45.5
Total marketable securities
$
67.1
$
67.2
(1)
—Securities available for sale include obligations with various contractual maturity dates some of which are greater than one year. The Company considers the securities to be liquid and convertible to cash within 30 days. </t>
  </si>
  <si>
    <t>Derivative Instruments And Hedging Activities</t>
  </si>
  <si>
    <t>Derivative Instruments And Hedging Activities Disclosure [Abstract]</t>
  </si>
  <si>
    <t>8. DERIVATIVE INSTRUMENTS AND HEDGING ACTIVITIES During 2012, NCM LLC terminated interest rate swap agreements that were used to hedge its interest rate risk associated with its term loan. Following the termination of the swap agreements, the variable interest rate on NCM LLC’s $270.0 million term loan is unhedged and as of July 2, 2015 and January 1, 2015, the Company did not have any outstanding derivative assets or liabilities. A portion of the breakage fees paid to terminate the swap agreements was for swaps in which the underlying debt remained outstanding. The balance in AOCI related to these swaps was fixed and was amortized into earnings over the remaining period during which interest payments were hedged, or February 13, 2015. The Company considered the guidance in ASC 815, Derivatives and Hedging The changes in AOCI by component for the six months ended July 2, 2015 and June 26, 2014 were as follows (in millions):
Six Months Ended
July
June
Income Statement Location
Balance at beginning of period
$
(0.4
)
$
(3.2
)
Amounts reclassified from AOCI:
Amortization on discontinued cash flow hedges
1.6
5.0
Amortization
Total amounts reclassified from AOCI
1.6
5.0
Noncontrolling interest on reclassifications
(0.9
)
(2.7
)
Tax effect on reclassifications
(0.3
)
(0.9
)
Net other comprehensive income
0.4
1.4
Impact of subsidiary ownership changes
—
—
Balance at end of period
$
—
$
(1.8
)</t>
  </si>
  <si>
    <t>Subsequent Event</t>
  </si>
  <si>
    <t>Subsequent Events [Abstract]</t>
  </si>
  <si>
    <t>9. SUBSEQUENT EVENT On August 5, 2015, the Company declared a cash dividend of $0.22 per share (approximately $13.0 million) on each share of the Company’s common stock (not including outstanding restricted stock which will accrue dividends until the shares vest) to stockholders of record on August 20, 2015 to be paid on September 3, 2015. On August 6, 2015, Kurt C. Hall notified the Board of Directors (“the Board”) of the Company of his intent to resign as President, Chief Executive Officer, Chairman of the Board and a Director of the Company and to resign from all positions he holds at National CineMedia, LLC upon the appointment of his successor CEO. Mr. Hall’s decision to resign was not a result of any disagreement with the Company on any matters relating to the Company’s operations, policies or practices. In connection with Mr. Hall’s anticipated resignation, the Company announced that it will implement its Chairman and CEO succession plan. The Board has retained an executive search firm to initiate a search for a new CEO to succeed Mr. Hall. Upon the appointment of a new CEO, Scott N. Schneider, currently Lead Director of the Company’s Board of Directors, will succeed Mr. Hall as Chairman of the Board and Mr. Hall will continue in a 24-month consulting role as an advisor to the Board and CEO to facilitate a seamless transition and consult on other business matters.</t>
  </si>
  <si>
    <t>The Company (Tables)</t>
  </si>
  <si>
    <t>Changes In Equity</t>
  </si>
  <si>
    <t>The following table presents the changes in NCM, Inc.’s equity resulting from net income attributable to NCM, Inc. and transfers to or from noncontrolling interests (in millions):
Six Months Ended
July 2, 2015
June 26, 2014
Net income attributable to NCM, Inc.
$
1.1
$
0.5
NCM LLC equity issued for purchase of intangible asset
14.1
7.5
Income tax and other impacts of subsidiary ownership changes
(5.4
)
(2.4
)
Change from net income attributable to NCM, Inc. and transfers from noncontrolling interests
$
9.8
$
5.6</t>
  </si>
  <si>
    <t>Income Per Share (Tables)</t>
  </si>
  <si>
    <t>Schedule Of Income Per Share, Basic And Diluted</t>
  </si>
  <si>
    <t>Three Months Ended
Six Months Ended
July 2, 2015
June 26, 2014
July 2, 2015
June 26, 2014
Net income attributable to NCM, Inc. (in millions)
$
10.1
$
3.6
$
1.1
$
0.5
Weighted average shares outstanding:
Basic
58,974,581
58,722,025
58,931,628
58,670,412
Add: Dilutive effect of stock options and restricted stock
620,438
278,102
428,617
335,971
Diluted
$
59,595,019
$
59,000,127
$
59,360,245
$
59,006,383
Income per NCM, Inc. share:
Basic
$
0.17
$
0.06
$
0.02
$
0.01
Diluted
$
0.17
$
0.06
$
0.02
$
0.01</t>
  </si>
  <si>
    <t>Related-Party Transactions (Tables)</t>
  </si>
  <si>
    <t>Schedule Of Related Party Transactions</t>
  </si>
  <si>
    <t>Three Months Ended
Six Months Ended
Included in the Condensed Consolidated Statements of Income:
July 2, 2015
June 26, 2014
July 2, 2015
June 26, 2014
Revenue:
Beverage concessionaire revenue (included in advertising revenue) (1)
$
9.0
$
9.8
$
16.6
$
19.2
Advertising inventory revenue (included in advertising revenue) (2)
—
—
0.1
0.1
Operating expenses:
Theatre access fee (3)
19.2
17.9
36.4
35.3
Purchase of movie tickets and concession products and rental of theatre space (included in selling and marketing costs) (4)
0.3
0.3
0.5
0.5
Purchase of movie tickets and concession products and rental of theatre space (included in other administrative and other costs)
0.1
—
0.1
—
Non-operating expenses:
Interest income from notes receivable (included in interest income) (5)
0.2
0.3
0.5
0.6
(1)
For the three and six months ended July 2, 2015 and June 26, 2014, the founding members purchased 60 seconds of on-screen advertising time (with a right to purchase up to 90 seconds) from NCM LLC to satisfy their obligations under their beverage concessionaire agreements at a rate specified by the ESA at a 30 second equivalent cost per thousand (“CPM”).
(2)
The value of such purchases is calculated by reference to NCM LLC’s advertising rate card.
(3)
Comprised of payments per theatre attendee and payments per digital screen with respect to the founding member theatre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ly
January
Purchase of movie tickets and concession products (included in Prepaid expenses) (1)
$
0.4
$
—
Current portion of notes receivable - founding members (2)
4.2
4.2
Long-term portion of notes receivable - founding members (2)
16.6
16.6
Interest receivable on notes receivable (included in other current assets) (2)
0.5
—
Common unit adjustments and integration payments, net of amortization (included in intangible assets) (3)
478.6
458.3
Current payable to founding members under tax receivable agreement (4)
15.4
19.6
Long-term payable to founding members under tax receivable agreement (4)
145.4
146.7
(1)
Used primarily for marketing to NCM LLC’s advertising clients.
(2)
Refer to the discussion of notes receivable from the founding members above.
(3)
Refer to Note 3— for further information on common unit adjustments and integration payments.
(4)
The Company paid the founding members $17.2 million in the first quarter of 2015, of which $0.9 million was net operating loss carrybacks for the 2009, 2010 and 2011 tax years and $16.3 million was for the 2014 tax year. The Company paid the founding members $25.1 million in the first quarter of 2014, of which $6.7 million was net operating loss carrybacks for the 2009, 2010 and 2011 tax years and $18.4 million was for the 2013 tax year.</t>
  </si>
  <si>
    <t>Schedule Of Mandatory Distributions To Members</t>
  </si>
  <si>
    <t>Three Months Ended
Six Months Ended
July
June
July
June
AMC
$
6.9
$
5.1
$
6.9
$
6.8
Cinemark
9.0
6.5
9.0
8.7
Regal
9.2
6.8
9.2
9.1
Total founding members
25.1
18.4
25.1
24.6
NCM, Inc.
20.7
15.6
20.7
20.9
Total
$
45.8
$
34.0
$
45.8
$
45.5</t>
  </si>
  <si>
    <t>Schedule Of Amounts Due To Founding Members</t>
  </si>
  <si>
    <t>AMC
Cinemark
Regal
Total
Theatre access fees, net of beverage revenues
$
1.2
1.1
1.5
$
3.8
Cost and other reimbursement
(0.6
)
(0.3
)
0.1
(0.8
)
Distributions payable to founding members
6.9
9.0
9.2
25.1
Total amounts due to founding members
$
7.5
$
9.8
$
10.8
$
28.1
Amounts due to founding members as of January 1, 2015 were comprised of the following (in millions):
AMC
Cinemark
Regal
Total
Theatre access fees, net of beverage revenues
$
0.8
0.8
1.2
$
2.8
Cost and other reimbursement
(0.6
)
(0.2
)
—
(0.8
)
Distributions payable to founding members
9.1
11.6
12.2
32.9
Total amounts due to founding members
$
9.3
$
12.2
$
13.4
$
34.9</t>
  </si>
  <si>
    <t>Borrowings (Tables)</t>
  </si>
  <si>
    <t>Schedule Of Outstanding Debt</t>
  </si>
  <si>
    <t>The following table summarizes NCM LLC’s total outstanding debt as of July 2, 2015 and January 1, 2015 and the significant terms of its borrowing arrangements (in millions):
Outstanding
Borrowings
July 2, 2015
January 1, 2015
Maturity Date
Interest Rate
Revolving Credit Facility
$
65.0
$
22.0
November
(1)
Term Loans
270.0
270.0
November
(1)
Senior Unsecured Notes
200.0
200.0
July
7.875%
Senior Secured Notes
400.0
400.0
April
6.000%
Total
$
935.0
$
892.0
(1)
The interest rates on the revolving credit facility and term loan are described below.</t>
  </si>
  <si>
    <t>Fair Value Measurements (Tables)</t>
  </si>
  <si>
    <t>Schedule Of Other Investments</t>
  </si>
  <si>
    <t>As of
July
January
Investment in AC JV, LLC (1)
$
1.4
$
1.3
Other investments (2)
2.9
1.2
Total
$
4.3
$
2.5
(1)
Refer to Note 4— .
(2)
During 2014 and the first quarter of 2015,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Estimated Fair Values Of Company's Financial Instruments</t>
  </si>
  <si>
    <t>As of July 2, 2015
As of January 1, 2015
Carrying Value
Fair Value (1)
Carrying Value
Fair Value (1)
Term Loans
$
270.0
$
267.9
$
270.0
$
257.9
Senior Unsecured Notes
200.0
210.8
200.0
210.8
Senior Secured Notes
400.0
415.5
400.0
400.8
( 1)
The Company has estimated the fair value on an average of at least two non-binding broker quotes and the Company’s analysis. If the Company were to measure the borrowings in the above table at fair value on the balance sheet they would be classified as Level 2.</t>
  </si>
  <si>
    <t>Fair Values Of The Company's Assets And Liabilities</t>
  </si>
  <si>
    <t>Fair Value Measurements at Reporting Date Using
As July
Quoted (Level 1)
Significant Observable Inputs (Level 2)
Significant Unobservable Inputs (Level 3)
ASSETS:
Cash equivalents (1)
$
6.7
$
6.7
$
—
$
—
Short-term marketable securities (2)
16.1
12.4
3.7
—
Long-term marketable securities (2)
41.5
36.7
4.8
—
Total assets
$
64.3
$
55.8
$
8.5
$
—
Fair Value Measurements at Reporting Date Using
As January
Quoted (Level 1)
Significant Observable Inputs (Level 2)
Significant Unobservable Inputs (Level 3)
ASSETS:
Cash equivalents (1)
$
2.5
$
2.5
$
—
$
—
Short-term marketable securities (2)
21.7
9.5
12.2
—
Long-term marketable securities (2)
45.5
41.5
4.0
—
Total assets
$
69.7
$
53.5
$
16.2
$
—
(1)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ly 2, 2015 and June 26, 2014,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ly 2, 2015, there was an inconsequential amount of gross unrealized losses related to individual securities that had been in a continuous loss position for 12 months or longer, and as of January 1, 2015, there were no gross unrealized losses related to individual securities that had been in a continuous loss position for 12 months or longer.</t>
  </si>
  <si>
    <t>Schedule Of Marketable Securities</t>
  </si>
  <si>
    <t>As of July 2, 2015
Amortized Basis (in
Aggregate Value (in
Maturities (1) (in
MARKETABLE SECURITIES:
Short-term municipal bonds
$
12.4
$
12.4
0.5
Short-term certificates of deposit
3.7
3.7
0.5
Total short-term marketable securities
16.1
16.1
Long-term U.S. government treasury bonds
1.2
1.2
2.3
Long-term municipal bonds
1.7
1.7
1.4
Long-term U.S. government agency bonds
33.8
33.8
3.2
Long-term certificates of deposit:
Financial
4.5
4.5
2.4
Industrial
0.3
0.3
2.4
Total long-term marketable securities
41.5
41.5
Total marketable securities
$
57.6
$
57.6
As of January 1, 2015
Amortized Basis (in
Aggregate Value (in
Maturities (1) (in
MARKETABLE SECURITIES:
Short-term municipal bonds
$
9.4
$
9.5
0.5
Short-term commercial paper:
Financial
3.4
3.4
—
Industrial
3.3
3.3
0.1
Utility
3.0
3.0
0.2
Short-term certificates of deposit
2.5
2.5
0.6
Total short-term marketable securities
21.6
21.7
Long-term U.S. government treasury bonds
5.1
5.1
2.7
Long-term municipal bonds
0.3
0.3
1.4
Long-term U.S. government agency bonds
36.1
36.1
3.3
Long-term certificates of deposit
4.0
4.0
3.1
Total long-term marketable securities
45.5
45.5
Total marketable securities
$
67.1
$
67.2
(1)
—Securities available for sale include obligations with various contractual maturity dates some of which are greater than one year. The Company considers the securities to be liquid and convertible to cash within 30 days.</t>
  </si>
  <si>
    <t>Derivative Instruments And Hedging Activities (Tables)</t>
  </si>
  <si>
    <t>Schedule Of Changes In AOCI By Component</t>
  </si>
  <si>
    <t>The changes in AOCI by component for the six months ended July 2, 2015 and June 26, 2014 were as follows (in millions):
Six Months Ended
July
June
Income Statement Location
Balance at beginning of period
$
(0.4
)
$
(3.2
)
Amounts reclassified from AOCI:
Amortization on discontinued cash flow hedges
1.6
5.0
Amortization
Total amounts reclassified from AOCI
1.6
5.0
Noncontrolling interest on reclassifications
(0.9
)
(2.7
)
Tax effect on reclassifications
(0.3
)
(0.9
)
Net other comprehensive income
0.4
1.4
Impact of subsidiary ownership changes
—
—
Balance at end of period
$
—
$
(1.8
)</t>
  </si>
  <si>
    <t>The Company (Narrative) (Details) $ / shares in Units, $ in Millions</t>
  </si>
  <si>
    <t>Mar. 17, 2015USD ($)</t>
  </si>
  <si>
    <t>Jul. 02, 2015USD ($)itemcustomer$ / sharesshares</t>
  </si>
  <si>
    <t>Jun. 26, 2014USD ($)customer$ / sharesshares</t>
  </si>
  <si>
    <t>Mar. 27, 2014$ / sharesshares</t>
  </si>
  <si>
    <t>Jul. 02, 2015USD ($)itemshares</t>
  </si>
  <si>
    <t>Jun. 26, 2014USD ($)$ / sharesshares</t>
  </si>
  <si>
    <t>Jan. 01, 2015USD ($)item</t>
  </si>
  <si>
    <t>Mar. 31, 2014$ / shares</t>
  </si>
  <si>
    <t>General Company Information [Line Items]</t>
  </si>
  <si>
    <t>Common membership units outstanding</t>
  </si>
  <si>
    <t>Percentage of common membership units outstanding</t>
  </si>
  <si>
    <t>45.20%</t>
  </si>
  <si>
    <t>Membership units exchangeable into common stock ratio</t>
  </si>
  <si>
    <t>100.00%</t>
  </si>
  <si>
    <t>Payments for merger-related costs | $</t>
  </si>
  <si>
    <t>Merger termination fee and related merger costs | $</t>
  </si>
  <si>
    <t>Number of shares of restricted stock and stock units vested</t>
  </si>
  <si>
    <t>Stock options exercised in period</t>
  </si>
  <si>
    <t>Weighted average exercise price | $ / shares</t>
  </si>
  <si>
    <t>Special Dividend [Member]</t>
  </si>
  <si>
    <t>Cash dividends declared, per share | $ / shares</t>
  </si>
  <si>
    <t>Antidilution Adjustment [Member]</t>
  </si>
  <si>
    <t>Increase in aggregate number of shares issuable upon exercise</t>
  </si>
  <si>
    <t>Percentage of previously outstanding options</t>
  </si>
  <si>
    <t>3.30%</t>
  </si>
  <si>
    <t>Accounts Receivable [Member]</t>
  </si>
  <si>
    <t>Number of advertising agency groups contributing to more than 10% of outstanding gross receivable balance | item</t>
  </si>
  <si>
    <t>Sales Revenue, Net [Member]</t>
  </si>
  <si>
    <t>Number of customers contributing to more than 10% of revenue | customer</t>
  </si>
  <si>
    <t>Sales Revenue, Net [Member] | Founding Member Advertising Revenue From Beverage Concessionaire Agreements [Member]</t>
  </si>
  <si>
    <t>Percentage of revenue</t>
  </si>
  <si>
    <t>11.30%</t>
  </si>
  <si>
    <t>Screenvision, LLC [Member]</t>
  </si>
  <si>
    <t>Merger termination payment | $</t>
  </si>
  <si>
    <t>Reverse termination fee, amount of lower payment | $</t>
  </si>
  <si>
    <t>NCM, LLC. [Member]</t>
  </si>
  <si>
    <t>NCM, LLC. [Member] | Screenvision, LLC [Member]</t>
  </si>
  <si>
    <t>Regal [Member]</t>
  </si>
  <si>
    <t>20.20%</t>
  </si>
  <si>
    <t>Cinemark [Member]</t>
  </si>
  <si>
    <t>19.60%</t>
  </si>
  <si>
    <t>AMC [Member]</t>
  </si>
  <si>
    <t>15.00%</t>
  </si>
  <si>
    <t>Minimum [Member]</t>
  </si>
  <si>
    <t>Range of terms, in years</t>
  </si>
  <si>
    <t>3 years</t>
  </si>
  <si>
    <t>Minimum [Member] | Antidilution Adjustment [Member]</t>
  </si>
  <si>
    <t>Maximum [Member]</t>
  </si>
  <si>
    <t>20 years</t>
  </si>
  <si>
    <t>Maximum [Member] | Antidilution Adjustment [Member]</t>
  </si>
  <si>
    <t>The Company (Changes In Equity) (Details) - USD ($) $ in Millions</t>
  </si>
  <si>
    <t>Net income attributable to NCM, Inc.</t>
  </si>
  <si>
    <t>Change from net income attributable to NCM, Inc. and transfers from noncontrolling interests</t>
  </si>
  <si>
    <t>Income Per Share (Schedule Of Income Per Share, Basic And Diluted) (Details) - USD ($) $ / shares in Units, $ in Millions</t>
  </si>
  <si>
    <t>Add: Dilutive effect of stock options and restricted stock</t>
  </si>
  <si>
    <t>Income Per Share (Narrative) (Details) - shares</t>
  </si>
  <si>
    <t>Stock Options And Non-Vested Restricted Stock [Member] | Exercise Prices Above Market Value [Member]</t>
  </si>
  <si>
    <t>Antidilutive Securities Excluded from Computation of Earnings Per Share [Line Items]</t>
  </si>
  <si>
    <t>Shares excluded from the calculation of diluted weighted average shares</t>
  </si>
  <si>
    <t>Common Units [Member]</t>
  </si>
  <si>
    <t>Intangible Assets (Narrative) (Details) - USD ($) $ in Millions</t>
  </si>
  <si>
    <t>Apr. 02, 2015</t>
  </si>
  <si>
    <t>Mar. 27, 2014</t>
  </si>
  <si>
    <t>Finite-Lived Intangible Assets [Line Items]</t>
  </si>
  <si>
    <t>Percentage increase (decrease) in theatre attendance for Common Unit adjustment to occur</t>
  </si>
  <si>
    <t>(2.00%)</t>
  </si>
  <si>
    <t>2.00%</t>
  </si>
  <si>
    <t>Common membership units issued</t>
  </si>
  <si>
    <t>Increase (decrease) in intangible assets, net</t>
  </si>
  <si>
    <t>NCM, LLC. [Member] | AMC And Cinemark Integration Payments [Member]</t>
  </si>
  <si>
    <t>NCM, LLC. [Member] | Founding Member Payment Election [Member]</t>
  </si>
  <si>
    <t>Related-Party Transactions (Narrative) (Details) - USD ($)</t>
  </si>
  <si>
    <t>Mar. 17, 2015</t>
  </si>
  <si>
    <t>Dec. 26, 2013</t>
  </si>
  <si>
    <t>Related Party Transaction [Line Items]</t>
  </si>
  <si>
    <t>Percentage of cash savings related to taxes</t>
  </si>
  <si>
    <t>90.00%</t>
  </si>
  <si>
    <t>Payments for merger-related costs</t>
  </si>
  <si>
    <t>Cash receivable declared</t>
  </si>
  <si>
    <t>Cash payments to members</t>
  </si>
  <si>
    <t>AC JV, LLC [Member]</t>
  </si>
  <si>
    <t>Investment in AC JV, LLC</t>
  </si>
  <si>
    <t>Equity in earnings of non-consolidated entities (included in other non-operating expense)</t>
  </si>
  <si>
    <t>Founding Members [Member]</t>
  </si>
  <si>
    <t>Cash payment due to founding members/managing member</t>
  </si>
  <si>
    <t>AMC [Member] | AC JV, LLC [Member]</t>
  </si>
  <si>
    <t>Ownership percentage</t>
  </si>
  <si>
    <t>32.00%</t>
  </si>
  <si>
    <t>Cinemark [Member] | AC JV, LLC [Member]</t>
  </si>
  <si>
    <t>Regal [Member] | AC JV, LLC [Member]</t>
  </si>
  <si>
    <t>NCM Inc. [Member]</t>
  </si>
  <si>
    <t>NCM, LLC. [Member] | AC JV, LLC [Member]</t>
  </si>
  <si>
    <t>4.00%</t>
  </si>
  <si>
    <t>NCM, LLC. [Member] | LA Live [Member]</t>
  </si>
  <si>
    <t>Advertising operating costs, related party affiliates</t>
  </si>
  <si>
    <t>Accounts payable, related party affiliates</t>
  </si>
  <si>
    <t>NCM, LLC. [Member] | Starplex [Member]</t>
  </si>
  <si>
    <t>NCM, LLC. [Member] | Interactive Media Company [Member]</t>
  </si>
  <si>
    <t>Related party revenue</t>
  </si>
  <si>
    <t>Accounts receivable</t>
  </si>
  <si>
    <t>NCM, LLC. [Member] | AEG Live [Member]</t>
  </si>
  <si>
    <t>Merger termination payment</t>
  </si>
  <si>
    <t>Reverse termination fee, amount of lower payment</t>
  </si>
  <si>
    <t>Screenvision, LLC [Member] | NCM Inc. [Member]</t>
  </si>
  <si>
    <t>Screenvision, LLC [Member] | NCM, LLC. [Member]</t>
  </si>
  <si>
    <t>Refer to Note 4—Related Party Transactions.</t>
  </si>
  <si>
    <t>Related-Party Transactions (Summary Of Transactions Between The Company And The Founding Members Included in Statements Of Income) (Details) - USD ($) $ in Millions</t>
  </si>
  <si>
    <t>12 Months Ended</t>
  </si>
  <si>
    <t>Advertising revenue</t>
  </si>
  <si>
    <t>Theatre access fee</t>
  </si>
  <si>
    <t>Interest income from notes receivable (included in interest income)</t>
  </si>
  <si>
    <t>On-screen advertising time purchased, in seconds</t>
  </si>
  <si>
    <t>60 seconds</t>
  </si>
  <si>
    <t>On-screen advertising time to satisfy agreement obligations, in seconds</t>
  </si>
  <si>
    <t>30 seconds</t>
  </si>
  <si>
    <t>Promissory notes receivable from founding members</t>
  </si>
  <si>
    <t>Notes receivable payment term</t>
  </si>
  <si>
    <t>Interest and principal payments are due annually in six equal installments commencing on the first anniversary of the closing.</t>
  </si>
  <si>
    <t>NCM, LLC. [Member] | Founding Members [Member] | AC JV, LLC [Member]</t>
  </si>
  <si>
    <t>Interest rate on notes receivable</t>
  </si>
  <si>
    <t>5.00%</t>
  </si>
  <si>
    <t>On-screen advertising time which founding members have right to purchase, in seconds</t>
  </si>
  <si>
    <t>90 seconds</t>
  </si>
  <si>
    <t>Beverage Concessionaire [Member]</t>
  </si>
  <si>
    <t>Advertising Inventory [Member]</t>
  </si>
  <si>
    <t>[4]</t>
  </si>
  <si>
    <t>Purchase Of Movie Tickets And Concession Products And Rental Of Theatre Space [Member]</t>
  </si>
  <si>
    <t>[5]</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For the three and six months ended July 2, 2015 and June 26, 2014, the founding members purchased 60 seconds of on-screen advertising time (with a right to purchase up to 90 seconds) from NCM LLC to satisfy their obligations under their beverage concessionaire agreements at a rate specified by the ESA at a 30 second equivalent cost per thousand (“CPM”).</t>
  </si>
  <si>
    <t>The value of such purchases is calculated by reference to NCM LLC’s advertising rate card.</t>
  </si>
  <si>
    <t>Used primarily for marketing to NCM LLC’s advertising clients.</t>
  </si>
  <si>
    <t>Related-Party Transactions (Summary Of Transactions Between The Company And The Founding Members Included In Balance Sheets) (Details) - USD ($) $ in Millions</t>
  </si>
  <si>
    <t>Interest receivable on notes receivable</t>
  </si>
  <si>
    <t>Common unit adjustments and integration payments, net of amortization (included in Intangible assets)</t>
  </si>
  <si>
    <t>Current payable to founding members under tax sharing agreement</t>
  </si>
  <si>
    <t>Long-term payable to founding members under tax sharing agreement</t>
  </si>
  <si>
    <t>Payments to affiliates for tax sharing agreement</t>
  </si>
  <si>
    <t>Founding Members [Member] | Tax Year 2009, 2010 and 2011 [Member]</t>
  </si>
  <si>
    <t>Founding Members [Member] | Tax Year 2014 [Member]</t>
  </si>
  <si>
    <t>Founding Members [Member] | Tax Year 2013 [Member]</t>
  </si>
  <si>
    <t>Common Unit Adjustments And Integration Payments [Member]</t>
  </si>
  <si>
    <t>Purchase Of Movie Tickets And Concession Products [Member]</t>
  </si>
  <si>
    <t>Refer to Note 3—Intangible Assets for further information on common unit adjustments and integration payments.</t>
  </si>
  <si>
    <t>Related-Party Transactions (Schedule Of Mandatory Distributions To Members) (Details) - USD ($)</t>
  </si>
  <si>
    <t>Related-Party Transactions (Schedule Of Amounts Due To Founding Members) (Details) - USD ($) $ in Millions</t>
  </si>
  <si>
    <t>Theatre access fees, net of beverage revenues</t>
  </si>
  <si>
    <t>Cost and other reimbursement</t>
  </si>
  <si>
    <t>Distributions payable to founding members</t>
  </si>
  <si>
    <t>Total amounts due to founding members</t>
  </si>
  <si>
    <t>Borrowings (Schedule Of Outstanding Debt) (Details) - USD ($) $ in Millions</t>
  </si>
  <si>
    <t>Debt Instrument [Line Items]</t>
  </si>
  <si>
    <t>Outstanding Balance</t>
  </si>
  <si>
    <t>Revolving Credit Facility [Member]</t>
  </si>
  <si>
    <t>Maturity Date</t>
  </si>
  <si>
    <t>Nov. 26,
		2019</t>
  </si>
  <si>
    <t>Term Loans [Member]</t>
  </si>
  <si>
    <t>Senior Unsecured Notes [Member]</t>
  </si>
  <si>
    <t>Jul. 15,
		2021</t>
  </si>
  <si>
    <t>Interest Rate</t>
  </si>
  <si>
    <t>7.875%</t>
  </si>
  <si>
    <t>Senior Secured Notes [Member]</t>
  </si>
  <si>
    <t>Apr. 15,
		2022</t>
  </si>
  <si>
    <t>6.00%</t>
  </si>
  <si>
    <t>The interest rates on the revolving credit facility and term loan are described below.</t>
  </si>
  <si>
    <t>Borrowings (Narrative) (Details) - USD ($)</t>
  </si>
  <si>
    <t>Borrowing amount of credit facility</t>
  </si>
  <si>
    <t>Remaining borrowing capacity of credit facility</t>
  </si>
  <si>
    <t>Unused line fee, percent</t>
  </si>
  <si>
    <t>0.50%</t>
  </si>
  <si>
    <t>Weighted-average interest rate</t>
  </si>
  <si>
    <t>2.57%</t>
  </si>
  <si>
    <t>Debt instrument face amount</t>
  </si>
  <si>
    <t>2.94%</t>
  </si>
  <si>
    <t>Term Loans [Member] | LIBOR [Member]</t>
  </si>
  <si>
    <t>Basis spread on variable rate, percent</t>
  </si>
  <si>
    <t>2.75%</t>
  </si>
  <si>
    <t>Term Loans [Member] | Base Rate [Member]</t>
  </si>
  <si>
    <t>1.75%</t>
  </si>
  <si>
    <t>Senior Secured Credit Facility [Member]</t>
  </si>
  <si>
    <t>Senior secured leverage ratio</t>
  </si>
  <si>
    <t>330.00%</t>
  </si>
  <si>
    <t>Senior Secured Credit Facility [Member] | Maximum [Member]</t>
  </si>
  <si>
    <t>650.00%</t>
  </si>
  <si>
    <t>Stated interest rate</t>
  </si>
  <si>
    <t>Date of first required interest payment</t>
  </si>
  <si>
    <t>Jan. 15,
		2012</t>
  </si>
  <si>
    <t>Oct. 15,
		2012</t>
  </si>
  <si>
    <t>Commitments And Contingencies (Narrative) (Details) - Jul. 02, 2015 - USD ($)</t>
  </si>
  <si>
    <t>Other Commitments [Line Items]</t>
  </si>
  <si>
    <t>Maximum potential payment</t>
  </si>
  <si>
    <t>Carrying amount of minimum revenue guarantees</t>
  </si>
  <si>
    <t>Fair Value Measurements (Schedule Of Other Investments) (Details) - USD ($) $ in Millions</t>
  </si>
  <si>
    <t>Schedule Of Fair Value Of Separate Accounts By Major Category Of Investment [Line Items]</t>
  </si>
  <si>
    <t>Total other investments</t>
  </si>
  <si>
    <t>Cost-method ownership percentage</t>
  </si>
  <si>
    <t>20.00%</t>
  </si>
  <si>
    <t>During 2014 and the first quarter of 2015,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Fair Value Measurements (Narrative) (Details) - USD ($) $ in Millions</t>
  </si>
  <si>
    <t>Fair Value Measurements (Estimated Fair Values Of Company's Financial Instruments) (Details) - USD ($) $ in Millions</t>
  </si>
  <si>
    <t>Fair Value, Balance Sheet Grouping, Financial Statement Captions [Line Items]</t>
  </si>
  <si>
    <t>Debt Instrument, Fair Value</t>
  </si>
  <si>
    <t>The Company has estimated the fair value on an average of at least two non-binding broker quotes and the Company’s analysis. If the Company were to measure the borrowings in the above table at fair value on the balance sheet they would be classified as Level 2.</t>
  </si>
  <si>
    <t>Fair Value Measurements (Fair Values Of The Company's Assets And Liabilities) (Details) - USD ($) $ in Millions</t>
  </si>
  <si>
    <t>Fair Value, Assets and Liabilities Measured on Recurring and Nonrecurring Basis [Line Items]</t>
  </si>
  <si>
    <t>Cash equivalents</t>
  </si>
  <si>
    <t>Total assets</t>
  </si>
  <si>
    <t>Individual securities gross unrealized losses</t>
  </si>
  <si>
    <t>Quoted Prices in Active Markets for Identical Assets (Level 1) [Member]</t>
  </si>
  <si>
    <t>Significant Other Observable Inputs (Level 2) [Member]</t>
  </si>
  <si>
    <t>Cash Equivalents—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Fair Value Measurements (Schedule Of Marketable Securities) (Details) - USD ($) $ in Millions</t>
  </si>
  <si>
    <t>Schedule of Available-for-sale Securities [Line Items]</t>
  </si>
  <si>
    <t>Amortized Cost Basis</t>
  </si>
  <si>
    <t>Aggregate Fair Value - Short term marketable securities</t>
  </si>
  <si>
    <t>Aggregate Fair Value - Long term marketable securities</t>
  </si>
  <si>
    <t>Aggregate Fair Value - Total marketable securities</t>
  </si>
  <si>
    <t>Short-term Investments [Member]</t>
  </si>
  <si>
    <t>Short-term Investments [Member] | Municipal Bonds [Member]</t>
  </si>
  <si>
    <t>Maturities</t>
  </si>
  <si>
    <t>6 months</t>
  </si>
  <si>
    <t>Short-term Investments [Member] | Certificates Of Deposit [Member]</t>
  </si>
  <si>
    <t>7 months 6 days</t>
  </si>
  <si>
    <t>Short-term Investments [Member] | Commercial Paper, Financial [Member]</t>
  </si>
  <si>
    <t>Short-term Investments [Member] | Commercial Paper, Industrial [Member]</t>
  </si>
  <si>
    <t>1 month 6 days</t>
  </si>
  <si>
    <t>Short-term Investments [Member] | Commercial Paper, Utility [Member]</t>
  </si>
  <si>
    <t>2 months 12 days</t>
  </si>
  <si>
    <t>Long-term Investments [Member]</t>
  </si>
  <si>
    <t>Long-term Investments [Member] | Municipal Bonds [Member]</t>
  </si>
  <si>
    <t>1 year 4 months 24 days</t>
  </si>
  <si>
    <t>Long-term Investments [Member] | Certificates Of Deposit [Member]</t>
  </si>
  <si>
    <t>3 years 1 month 6 days</t>
  </si>
  <si>
    <t>Long-term Investments [Member] | U.S. Government Treasury Bonds [Member]</t>
  </si>
  <si>
    <t>2 years 3 months 18 days</t>
  </si>
  <si>
    <t>2 years 8 months 12 days</t>
  </si>
  <si>
    <t>Long-term Investments [Member] | U.S. Government Agency Bonds [Member]</t>
  </si>
  <si>
    <t>3 years 2 months 12 days</t>
  </si>
  <si>
    <t>3 years 3 months 18 days</t>
  </si>
  <si>
    <t>Long-term Investments [Member] | Financial Certificate Of Deposit [Member]</t>
  </si>
  <si>
    <t>2 years 4 months 24 days</t>
  </si>
  <si>
    <t>Long-term Investments [Member] | Industrial Certificate Of Deposit [Member]</t>
  </si>
  <si>
    <t>Maturities—Securities available for sale include obligations with various contractual maturity dates some of which are greater than one year. The Company considers the securities to be liquid and convertible to cash within 30 days.</t>
  </si>
  <si>
    <t>Derivative Instruments And Hedging Activities (Narrative) (Details) - USD ($)</t>
  </si>
  <si>
    <t>Derivative [Line Items]</t>
  </si>
  <si>
    <t>Derivative asset</t>
  </si>
  <si>
    <t>Derivative liability</t>
  </si>
  <si>
    <t>Derivative Instruments And Hedging Activities (Schedule Of Changes in AOCI By Component) (Details) - USD ($) $ in Millions</t>
  </si>
  <si>
    <t>Balance at beginning of period</t>
  </si>
  <si>
    <t>Amortization on discontinued cash flow hedges</t>
  </si>
  <si>
    <t>Total amounts reclassified from AOCI</t>
  </si>
  <si>
    <t>Noncontrolling interest on reclassifications</t>
  </si>
  <si>
    <t>Tax effect on reclassifications</t>
  </si>
  <si>
    <t>Net other comprehensive income</t>
  </si>
  <si>
    <t>Balance at end of period</t>
  </si>
  <si>
    <t>Subsequent Event (Narrative) (Details) - USD ($) $ / shares in Units, $ in Millions</t>
  </si>
  <si>
    <t>Aug. 06, 2015</t>
  </si>
  <si>
    <t>Aug. 05, 2015</t>
  </si>
  <si>
    <t>Subsequent Events [Line Items]</t>
  </si>
  <si>
    <t>Dividends payable, date declared</t>
  </si>
  <si>
    <t>Aug. 5,
		2015</t>
  </si>
  <si>
    <t>Dividends payable, date of record</t>
  </si>
  <si>
    <t>Aug. 20,
		2015</t>
  </si>
  <si>
    <t>Dividends payable, date to be paid</t>
  </si>
  <si>
    <t>Sep. 3,
		2015</t>
  </si>
  <si>
    <t>Subsequent Event [Member]</t>
  </si>
  <si>
    <t>Cash dividends declared, per share</t>
  </si>
  <si>
    <t>Consulting Service, to Board and Chief Executive Officer, Term</t>
  </si>
  <si>
    <t>24 month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77630</v>
      </c>
    </row>
    <row spans="1:3" r="12">
      <c t="s" s="4" r="A12">
        <v>19</v>
      </c>
      <c t="s" s="4" r="B12">
        <v>20</v>
      </c>
    </row>
    <row spans="1:3" r="13">
      <c t="s" s="4" r="A13">
        <v>21</v>
      </c>
      <c t="s" s="4" r="B13">
        <v>22</v>
      </c>
    </row>
    <row spans="1:3" r="14">
      <c t="s" s="4" r="A14">
        <v>23</v>
      </c>
      <c t="n" s="5" r="C14">
        <v>61472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0</v>
      </c>
      <c t="s" s="2" r="B1">
        <v>91</v>
      </c>
      <c t="s" s="2" r="D1">
        <v>1</v>
      </c>
    </row>
    <row spans="1:5" r="2">
      <c t="s" s="2" r="B2">
        <v>2</v>
      </c>
      <c t="s" s="2" r="C2">
        <v>92</v>
      </c>
      <c t="s" s="2" r="D2">
        <v>2</v>
      </c>
      <c t="s" s="2" r="E2">
        <v>92</v>
      </c>
    </row>
    <row spans="1:5" r="3">
      <c t="s" s="3" r="A3">
        <v>201</v>
      </c>
    </row>
    <row spans="1:5" r="4">
      <c t="s" s="4" r="A4">
        <v>202</v>
      </c>
      <c t="n" s="9" r="B4">
        <v>0.22</v>
      </c>
      <c t="n" s="9" r="C4">
        <v>0.22</v>
      </c>
      <c t="n" s="9" r="D4">
        <v>0.44</v>
      </c>
      <c t="n" s="9" r="E4">
        <v>0.939999999999999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4</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11.8</v>
      </c>
      <c t="n" s="7" r="D3">
        <v>13.4</v>
      </c>
    </row>
    <row spans="1:4" r="4">
      <c t="s" s="4" r="A4">
        <v>28</v>
      </c>
      <c t="s" s="4" r="B4">
        <v>29</v>
      </c>
      <c t="n" s="8" r="C4">
        <v>16.1</v>
      </c>
      <c t="n" s="8" r="D4">
        <v>21.7</v>
      </c>
    </row>
    <row spans="1:4" r="5">
      <c t="s" s="4" r="A5">
        <v>30</v>
      </c>
      <c t="n" s="8" r="C5">
        <v>126.9</v>
      </c>
      <c t="n" s="8" r="D5">
        <v>116.5</v>
      </c>
    </row>
    <row spans="1:4" r="6">
      <c t="s" s="4" r="A6">
        <v>31</v>
      </c>
      <c t="n" s="8" r="C6">
        <v>4.2</v>
      </c>
      <c t="n" s="8" r="D6">
        <v>3.6</v>
      </c>
    </row>
    <row spans="1:4" r="7">
      <c t="s" s="4" r="A7">
        <v>32</v>
      </c>
      <c t="n" s="8" r="C7">
        <v>2.9</v>
      </c>
      <c t="n" s="8" r="D7">
        <v>6.9</v>
      </c>
    </row>
    <row spans="1:4" r="8">
      <c t="s" s="4" r="A8">
        <v>33</v>
      </c>
      <c t="n" s="8" r="C8">
        <v>5.8</v>
      </c>
      <c t="n" s="8" r="D8">
        <v>6.1</v>
      </c>
    </row>
    <row spans="1:4" r="9">
      <c t="s" s="4" r="A9">
        <v>34</v>
      </c>
      <c t="s" s="4" r="B9">
        <v>35</v>
      </c>
      <c t="n" s="8" r="C9">
        <v>4.2</v>
      </c>
      <c t="n" s="8" r="D9">
        <v>4.2</v>
      </c>
    </row>
    <row spans="1:4" r="10">
      <c t="s" s="4" r="A10">
        <v>36</v>
      </c>
      <c t="n" s="8" r="C10">
        <v>0.8</v>
      </c>
    </row>
    <row spans="1:4" r="11">
      <c t="s" s="4" r="A11">
        <v>37</v>
      </c>
      <c t="n" s="8" r="C11">
        <v>172.7</v>
      </c>
      <c t="n" s="8" r="D11">
        <v>172.4</v>
      </c>
    </row>
    <row spans="1:4" r="12">
      <c t="s" s="3" r="A12">
        <v>38</v>
      </c>
    </row>
    <row spans="1:4" r="13">
      <c t="s" s="4" r="A13">
        <v>39</v>
      </c>
      <c t="n" s="8" r="C13">
        <v>21.9</v>
      </c>
      <c t="n" s="8" r="D13">
        <v>22.4</v>
      </c>
    </row>
    <row spans="1:4" r="14">
      <c t="s" s="4" r="A14">
        <v>40</v>
      </c>
      <c t="n" s="8" r="C14">
        <v>508.8</v>
      </c>
      <c t="n" s="8" r="D14">
        <v>488.6</v>
      </c>
    </row>
    <row spans="1:4" r="15">
      <c t="s" s="4" r="A15">
        <v>32</v>
      </c>
      <c t="n" s="5" r="C15">
        <v>230</v>
      </c>
      <c t="n" s="8" r="D15">
        <v>227.3</v>
      </c>
    </row>
    <row spans="1:4" r="16">
      <c t="s" s="4" r="A16">
        <v>41</v>
      </c>
      <c t="n" s="8" r="C16">
        <v>14.2</v>
      </c>
      <c t="n" s="8" r="D16">
        <v>15.5</v>
      </c>
    </row>
    <row spans="1:4" r="17">
      <c t="s" s="4" r="A17">
        <v>42</v>
      </c>
      <c t="s" s="4" r="B17">
        <v>35</v>
      </c>
      <c t="n" s="8" r="C17">
        <v>16.6</v>
      </c>
      <c t="n" s="8" r="D17">
        <v>16.6</v>
      </c>
    </row>
    <row spans="1:4" r="18">
      <c t="s" s="4" r="A18">
        <v>43</v>
      </c>
      <c t="n" s="8" r="C18">
        <v>4.3</v>
      </c>
      <c t="n" s="8" r="D18">
        <v>2.5</v>
      </c>
    </row>
    <row spans="1:4" r="19">
      <c t="s" s="4" r="A19">
        <v>44</v>
      </c>
      <c t="s" s="4" r="B19">
        <v>29</v>
      </c>
      <c t="n" s="8" r="C19">
        <v>41.5</v>
      </c>
      <c t="n" s="8" r="D19">
        <v>45.5</v>
      </c>
    </row>
    <row spans="1:4" r="20">
      <c t="s" s="4" r="A20">
        <v>45</v>
      </c>
      <c t="n" s="8" r="C20">
        <v>0.5</v>
      </c>
      <c t="n" s="8" r="D20">
        <v>0.6</v>
      </c>
    </row>
    <row spans="1:4" r="21">
      <c t="s" s="4" r="A21">
        <v>46</v>
      </c>
      <c t="n" s="8" r="C21">
        <v>837.8</v>
      </c>
      <c t="n" s="5" r="D21">
        <v>819</v>
      </c>
    </row>
    <row spans="1:4" r="22">
      <c t="s" s="4" r="A22">
        <v>47</v>
      </c>
      <c t="n" s="8" r="C22">
        <v>1010.5</v>
      </c>
      <c t="n" s="8" r="D22">
        <v>991.4</v>
      </c>
    </row>
    <row spans="1:4" r="23">
      <c t="s" s="3" r="A23">
        <v>48</v>
      </c>
    </row>
    <row spans="1:4" r="24">
      <c t="s" s="4" r="A24">
        <v>49</v>
      </c>
      <c t="n" s="8" r="C24">
        <v>28.1</v>
      </c>
      <c t="n" s="8" r="D24">
        <v>34.9</v>
      </c>
    </row>
    <row spans="1:4" r="25">
      <c t="s" s="4" r="A25">
        <v>50</v>
      </c>
      <c t="s" s="4" r="B25">
        <v>51</v>
      </c>
      <c t="n" s="8" r="C25">
        <v>15.4</v>
      </c>
      <c t="n" s="8" r="D25">
        <v>19.6</v>
      </c>
    </row>
    <row spans="1:4" r="26">
      <c t="s" s="4" r="A26">
        <v>52</v>
      </c>
      <c t="n" s="8" r="C26">
        <v>18.9</v>
      </c>
      <c t="n" s="8" r="D26">
        <v>19.2</v>
      </c>
    </row>
    <row spans="1:4" r="27">
      <c t="s" s="4" r="A27">
        <v>53</v>
      </c>
      <c t="n" s="5" r="C27">
        <v>10</v>
      </c>
      <c t="n" s="8" r="D27">
        <v>10.7</v>
      </c>
    </row>
    <row spans="1:4" r="28">
      <c t="s" s="4" r="A28">
        <v>54</v>
      </c>
      <c t="n" s="8" r="C28">
        <v>13.2</v>
      </c>
      <c t="n" s="8" r="D28">
        <v>13.3</v>
      </c>
    </row>
    <row spans="1:4" r="29">
      <c t="s" s="4" r="A29">
        <v>55</v>
      </c>
      <c t="n" s="8" r="C29">
        <v>13.4</v>
      </c>
      <c t="n" s="8" r="D29">
        <v>8.5</v>
      </c>
    </row>
    <row spans="1:4" r="30">
      <c t="s" s="4" r="A30">
        <v>56</v>
      </c>
      <c t="n" s="8" r="C30">
        <v>0.7</v>
      </c>
      <c t="n" s="5" r="D30">
        <v>1</v>
      </c>
    </row>
    <row spans="1:4" r="31">
      <c t="s" s="4" r="A31">
        <v>57</v>
      </c>
      <c t="n" s="8" r="C31">
        <v>99.7</v>
      </c>
      <c t="n" s="8" r="D31">
        <v>107.2</v>
      </c>
    </row>
    <row spans="1:4" r="32">
      <c t="s" s="3" r="A32">
        <v>58</v>
      </c>
    </row>
    <row spans="1:4" r="33">
      <c t="s" s="4" r="A33">
        <v>59</v>
      </c>
      <c t="n" s="5" r="C33">
        <v>935</v>
      </c>
      <c t="n" s="5" r="D33">
        <v>892</v>
      </c>
    </row>
    <row spans="1:4" r="34">
      <c t="s" s="4" r="A34">
        <v>56</v>
      </c>
      <c t="n" s="5" r="C34">
        <v>52</v>
      </c>
      <c t="n" s="8" r="D34">
        <v>54.2</v>
      </c>
    </row>
    <row spans="1:4" r="35">
      <c t="s" s="4" r="A35">
        <v>50</v>
      </c>
      <c t="s" s="4" r="B35">
        <v>51</v>
      </c>
      <c t="n" s="8" r="C35">
        <v>145.4</v>
      </c>
      <c t="n" s="8" r="D35">
        <v>146.7</v>
      </c>
    </row>
    <row spans="1:4" r="36">
      <c t="s" s="4" r="A36">
        <v>60</v>
      </c>
      <c t="n" s="8" r="C36">
        <v>1132.4</v>
      </c>
      <c t="n" s="8" r="D36">
        <v>1092.9</v>
      </c>
    </row>
    <row spans="1:4" r="37">
      <c t="s" s="4" r="A37">
        <v>61</v>
      </c>
      <c t="n" s="7" r="C37">
        <v>1232.1</v>
      </c>
      <c t="n" s="7" r="D37">
        <v>1200.1</v>
      </c>
    </row>
    <row spans="1:4" r="38">
      <c t="s" s="4" r="A38">
        <v>62</v>
      </c>
    </row>
    <row spans="1:4" r="39">
      <c t="s" s="3" r="A39">
        <v>63</v>
      </c>
    </row>
    <row spans="1:4" r="40">
      <c t="s" s="4" r="A40">
        <v>64</v>
      </c>
    </row>
    <row spans="1:4" r="41">
      <c t="s" s="4" r="A41">
        <v>65</v>
      </c>
      <c t="n" s="7" r="C41">
        <v>0.6</v>
      </c>
      <c t="n" s="7" r="D41">
        <v>0.6</v>
      </c>
    </row>
    <row spans="1:4" r="42">
      <c t="s" s="4" r="A42">
        <v>66</v>
      </c>
      <c t="n" s="8" r="C42">
        <v>-248.2</v>
      </c>
      <c t="n" s="5" r="D42">
        <v>-261</v>
      </c>
    </row>
    <row spans="1:4" r="43">
      <c t="s" s="4" r="A43">
        <v>67</v>
      </c>
      <c t="n" s="8" r="C43">
        <v>-173.5</v>
      </c>
      <c t="n" s="8" r="D43">
        <v>-147.4</v>
      </c>
    </row>
    <row spans="1:4" r="44">
      <c t="s" s="4" r="A44">
        <v>68</v>
      </c>
      <c t="n" s="8" r="D44">
        <v>-0.4</v>
      </c>
    </row>
    <row spans="1:4" r="45">
      <c t="s" s="4" r="A45">
        <v>69</v>
      </c>
      <c t="n" s="8" r="C45">
        <v>-421.1</v>
      </c>
      <c t="n" s="8" r="D45">
        <v>-408.2</v>
      </c>
    </row>
    <row spans="1:4" r="46">
      <c t="s" s="4" r="A46">
        <v>70</v>
      </c>
      <c t="n" s="8" r="C46">
        <v>199.5</v>
      </c>
      <c t="n" s="8" r="D46">
        <v>199.5</v>
      </c>
    </row>
    <row spans="1:4" r="47">
      <c t="s" s="4" r="A47">
        <v>71</v>
      </c>
      <c t="n" s="8" r="C47">
        <v>-221.6</v>
      </c>
      <c t="n" s="8" r="D47">
        <v>-208.7</v>
      </c>
    </row>
    <row spans="1:4" r="48">
      <c t="s" s="4" r="A48">
        <v>72</v>
      </c>
      <c t="n" s="7" r="C48">
        <v>1010.5</v>
      </c>
      <c t="n" s="7" r="D48">
        <v>991.4</v>
      </c>
    </row>
    <row spans="1:4" r="49">
      <c t="n" r="A49"/>
    </row>
    <row spans="1:4" r="50">
      <c t="s" s="4" r="A50">
        <v>29</v>
      </c>
      <c t="s" s="4" r="B50">
        <v>73</v>
      </c>
    </row>
    <row spans="1:4" r="51">
      <c t="s" s="4" r="A51">
        <v>35</v>
      </c>
      <c t="s" s="4" r="B51">
        <v>74</v>
      </c>
    </row>
    <row spans="1:4" r="52">
      <c t="s" s="4" r="A52">
        <v>51</v>
      </c>
      <c t="s" s="4" r="B52">
        <v>75</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v>
      </c>
    </row>
    <row spans="1:2" r="3">
      <c t="s" s="3" r="A3">
        <v>204</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8</v>
      </c>
      <c t="s" s="2" r="B1">
        <v>1</v>
      </c>
    </row>
    <row spans="1:2" r="2">
      <c t="s" s="2" r="B2">
        <v>2</v>
      </c>
    </row>
    <row spans="1:2" r="3">
      <c t="s" s="3" r="A3">
        <v>222</v>
      </c>
    </row>
    <row spans="1:2" r="4">
      <c t="s" s="4" r="A4">
        <v>249</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3" r="A3">
        <v>228</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31</v>
      </c>
    </row>
    <row spans="1:2" r="4">
      <c t="s" s="4" r="A4">
        <v>259</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61</v>
      </c>
      <c t="s" s="2" r="B1">
        <v>1</v>
      </c>
    </row>
    <row spans="1:2" r="2">
      <c t="s" s="2" r="B2">
        <v>2</v>
      </c>
    </row>
    <row spans="1:2" r="3">
      <c t="s" s="3" r="A3">
        <v>237</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0</v>
      </c>
      <c t="s" s="2" r="B1">
        <v>1</v>
      </c>
    </row>
    <row spans="1:2" r="2">
      <c t="s" s="2" r="B2">
        <v>2</v>
      </c>
    </row>
    <row spans="1:2" r="3">
      <c t="s" s="3" r="A3">
        <v>240</v>
      </c>
    </row>
    <row spans="1:2" r="4">
      <c t="s" s="4" r="A4">
        <v>271</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45"/>
    <col customWidth="1" max="5" min="5" width="30"/>
    <col customWidth="1" max="6" min="6" width="31"/>
    <col customWidth="1" max="7" min="7" width="49"/>
    <col customWidth="1" max="8" min="8" width="37"/>
    <col customWidth="1" max="9" min="9" width="25"/>
    <col customWidth="1" max="10" min="10" width="24"/>
  </cols>
  <sheetData>
    <row spans="1:10" r="1">
      <c t="s" s="1" r="A1">
        <v>273</v>
      </c>
      <c t="s" s="2" r="B1">
        <v>274</v>
      </c>
      <c t="s" s="2" r="C1">
        <v>275</v>
      </c>
      <c t="s" s="2" r="D1">
        <v>276</v>
      </c>
      <c t="s" s="2" r="E1">
        <v>277</v>
      </c>
      <c t="s" s="2" r="F1">
        <v>278</v>
      </c>
      <c t="s" s="2" r="G1">
        <v>275</v>
      </c>
      <c t="s" s="2" r="H1">
        <v>279</v>
      </c>
      <c t="s" s="2" r="I1">
        <v>280</v>
      </c>
      <c t="s" s="2" r="J1">
        <v>281</v>
      </c>
    </row>
    <row spans="1:10" r="2">
      <c t="s" s="3" r="A2">
        <v>282</v>
      </c>
    </row>
    <row spans="1:10" r="3">
      <c t="s" s="4" r="A3">
        <v>283</v>
      </c>
      <c t="n" s="5" r="C3">
        <v>59012038</v>
      </c>
      <c t="n" s="5" r="F3">
        <v>59012038</v>
      </c>
      <c t="n" s="5" r="G3">
        <v>59012038</v>
      </c>
    </row>
    <row spans="1:10" r="4">
      <c t="s" s="4" r="A4">
        <v>284</v>
      </c>
      <c t="s" s="4" r="G4">
        <v>285</v>
      </c>
    </row>
    <row spans="1:10" r="5">
      <c t="s" s="4" r="A5">
        <v>286</v>
      </c>
      <c t="s" s="4" r="G5">
        <v>287</v>
      </c>
    </row>
    <row spans="1:10" r="6">
      <c t="s" s="4" r="A6">
        <v>288</v>
      </c>
      <c t="n" s="10" r="F6">
        <v>15</v>
      </c>
      <c t="n" s="10" r="G6">
        <v>15</v>
      </c>
    </row>
    <row spans="1:10" r="7">
      <c t="s" s="4" r="A7">
        <v>289</v>
      </c>
      <c t="n" s="7" r="C7">
        <v>0.9</v>
      </c>
      <c t="n" s="7" r="D7">
        <v>1.7</v>
      </c>
      <c t="n" s="7" r="G7">
        <v>34.3</v>
      </c>
      <c t="n" s="7" r="H7">
        <v>1.7</v>
      </c>
    </row>
    <row spans="1:10" r="8">
      <c t="s" s="4" r="A8">
        <v>290</v>
      </c>
      <c t="n" s="5" r="C8">
        <v>16146</v>
      </c>
      <c t="n" s="5" r="D8">
        <v>3672</v>
      </c>
      <c t="n" s="5" r="G8">
        <v>254461</v>
      </c>
      <c t="n" s="5" r="H8">
        <v>251660</v>
      </c>
    </row>
    <row spans="1:10" r="9">
      <c t="s" s="4" r="A9">
        <v>291</v>
      </c>
      <c t="n" s="5" r="C9">
        <v>57890</v>
      </c>
      <c t="n" s="5" r="D9">
        <v>23559</v>
      </c>
      <c t="n" s="5" r="G9">
        <v>90405</v>
      </c>
      <c t="n" s="5" r="H9">
        <v>52447</v>
      </c>
    </row>
    <row spans="1:10" r="10">
      <c t="s" s="4" r="A10">
        <v>292</v>
      </c>
      <c t="n" s="9" r="C10">
        <v>12.15</v>
      </c>
      <c t="n" s="9" r="D10">
        <v>12.73</v>
      </c>
      <c t="n" s="9" r="G10">
        <v>12.18</v>
      </c>
      <c t="n" s="9" r="H10">
        <v>13.74</v>
      </c>
    </row>
    <row spans="1:10" r="11">
      <c t="s" s="4" r="A11">
        <v>293</v>
      </c>
    </row>
    <row spans="1:10" r="12">
      <c t="s" s="3" r="A12">
        <v>282</v>
      </c>
    </row>
    <row spans="1:10" r="13">
      <c t="s" s="4" r="A13">
        <v>294</v>
      </c>
      <c t="n" s="9" r="J13">
        <v>0.5</v>
      </c>
    </row>
    <row spans="1:10" r="14">
      <c t="s" s="4" r="A14">
        <v>295</v>
      </c>
    </row>
    <row spans="1:10" r="15">
      <c t="s" s="3" r="A15">
        <v>282</v>
      </c>
    </row>
    <row spans="1:10" r="16">
      <c t="s" s="4" r="A16">
        <v>296</v>
      </c>
      <c t="n" s="5" r="E16">
        <v>98589</v>
      </c>
    </row>
    <row spans="1:10" r="17">
      <c t="s" s="4" r="A17">
        <v>297</v>
      </c>
      <c t="s" s="4" r="E17">
        <v>298</v>
      </c>
    </row>
    <row spans="1:10" r="18">
      <c t="s" s="4" r="A18">
        <v>299</v>
      </c>
    </row>
    <row spans="1:10" r="19">
      <c t="s" s="3" r="A19">
        <v>282</v>
      </c>
    </row>
    <row spans="1:10" r="20">
      <c t="s" s="4" r="A20">
        <v>300</v>
      </c>
      <c t="n" s="5" r="C20">
        <v>0</v>
      </c>
      <c t="n" s="5" r="F20">
        <v>0</v>
      </c>
      <c t="n" s="5" r="G20">
        <v>0</v>
      </c>
      <c t="n" s="5" r="I20">
        <v>0</v>
      </c>
    </row>
    <row spans="1:10" r="21">
      <c t="s" s="4" r="A21">
        <v>301</v>
      </c>
    </row>
    <row spans="1:10" r="22">
      <c t="s" s="3" r="A22">
        <v>282</v>
      </c>
    </row>
    <row spans="1:10" r="23">
      <c t="s" s="4" r="A23">
        <v>302</v>
      </c>
      <c t="n" s="5" r="C23">
        <v>0</v>
      </c>
      <c t="n" s="5" r="D23">
        <v>0</v>
      </c>
      <c t="n" s="5" r="G23">
        <v>0</v>
      </c>
    </row>
    <row spans="1:10" r="24">
      <c t="s" s="4" r="A24">
        <v>303</v>
      </c>
    </row>
    <row spans="1:10" r="25">
      <c t="s" s="3" r="A25">
        <v>282</v>
      </c>
    </row>
    <row spans="1:10" r="26">
      <c t="s" s="4" r="A26">
        <v>304</v>
      </c>
      <c t="s" s="4" r="H26">
        <v>305</v>
      </c>
    </row>
    <row spans="1:10" r="27">
      <c t="s" s="4" r="A27">
        <v>306</v>
      </c>
    </row>
    <row spans="1:10" r="28">
      <c t="s" s="3" r="A28">
        <v>282</v>
      </c>
    </row>
    <row spans="1:10" r="29">
      <c t="s" s="4" r="A29">
        <v>307</v>
      </c>
      <c t="n" s="7" r="B29">
        <v>26.8</v>
      </c>
    </row>
    <row spans="1:10" r="30">
      <c t="s" s="4" r="A30">
        <v>308</v>
      </c>
      <c t="n" s="10" r="B30">
        <v>2</v>
      </c>
    </row>
    <row spans="1:10" r="31">
      <c t="s" s="4" r="A31">
        <v>289</v>
      </c>
      <c t="n" s="7" r="I31">
        <v>7.5</v>
      </c>
    </row>
    <row spans="1:10" r="32">
      <c t="s" s="4" r="A32">
        <v>309</v>
      </c>
    </row>
    <row spans="1:10" r="33">
      <c t="s" s="3" r="A33">
        <v>282</v>
      </c>
    </row>
    <row spans="1:10" r="34">
      <c t="s" s="4" r="A34">
        <v>283</v>
      </c>
      <c t="n" s="5" r="C34">
        <v>130716532</v>
      </c>
      <c t="n" s="5" r="F34">
        <v>130716532</v>
      </c>
      <c t="n" s="5" r="G34">
        <v>130716532</v>
      </c>
    </row>
    <row spans="1:10" r="35">
      <c t="s" s="4" r="A35">
        <v>310</v>
      </c>
    </row>
    <row spans="1:10" r="36">
      <c t="s" s="3" r="A36">
        <v>282</v>
      </c>
    </row>
    <row spans="1:10" r="37">
      <c t="s" s="4" r="A37">
        <v>289</v>
      </c>
      <c t="n" s="7" r="G37">
        <v>7.5</v>
      </c>
    </row>
    <row spans="1:10" r="38">
      <c t="s" s="4" r="A38">
        <v>311</v>
      </c>
    </row>
    <row spans="1:10" r="39">
      <c t="s" s="3" r="A39">
        <v>282</v>
      </c>
    </row>
    <row spans="1:10" r="40">
      <c t="s" s="4" r="A40">
        <v>283</v>
      </c>
      <c t="n" s="5" r="C40">
        <v>26409784</v>
      </c>
      <c t="n" s="5" r="F40">
        <v>26409784</v>
      </c>
      <c t="n" s="5" r="G40">
        <v>26409784</v>
      </c>
    </row>
    <row spans="1:10" r="41">
      <c t="s" s="4" r="A41">
        <v>284</v>
      </c>
      <c t="s" s="4" r="G41">
        <v>312</v>
      </c>
    </row>
    <row spans="1:10" r="42">
      <c t="s" s="4" r="A42">
        <v>313</v>
      </c>
    </row>
    <row spans="1:10" r="43">
      <c t="s" s="3" r="A43">
        <v>282</v>
      </c>
    </row>
    <row spans="1:10" r="44">
      <c t="s" s="4" r="A44">
        <v>283</v>
      </c>
      <c t="n" s="5" r="C44">
        <v>25631046</v>
      </c>
      <c t="n" s="5" r="F44">
        <v>25631046</v>
      </c>
      <c t="n" s="5" r="G44">
        <v>25631046</v>
      </c>
    </row>
    <row spans="1:10" r="45">
      <c t="s" s="4" r="A45">
        <v>284</v>
      </c>
      <c t="s" s="4" r="G45">
        <v>314</v>
      </c>
    </row>
    <row spans="1:10" r="46">
      <c t="s" s="4" r="A46">
        <v>315</v>
      </c>
    </row>
    <row spans="1:10" r="47">
      <c t="s" s="3" r="A47">
        <v>282</v>
      </c>
    </row>
    <row spans="1:10" r="48">
      <c t="s" s="4" r="A48">
        <v>283</v>
      </c>
      <c t="n" s="5" r="C48">
        <v>19663664</v>
      </c>
      <c t="n" s="5" r="F48">
        <v>19663664</v>
      </c>
      <c t="n" s="5" r="G48">
        <v>19663664</v>
      </c>
    </row>
    <row spans="1:10" r="49">
      <c t="s" s="4" r="A49">
        <v>284</v>
      </c>
      <c t="s" s="4" r="G49">
        <v>316</v>
      </c>
    </row>
    <row spans="1:10" r="50">
      <c t="s" s="4" r="A50">
        <v>317</v>
      </c>
    </row>
    <row spans="1:10" r="51">
      <c t="s" s="3" r="A51">
        <v>282</v>
      </c>
    </row>
    <row spans="1:10" r="52">
      <c t="s" s="4" r="A52">
        <v>318</v>
      </c>
      <c t="s" s="4" r="G52">
        <v>319</v>
      </c>
    </row>
    <row spans="1:10" r="53">
      <c t="s" s="4" r="A53">
        <v>292</v>
      </c>
      <c t="n" s="9" r="E53">
        <v>5.35</v>
      </c>
    </row>
    <row spans="1:10" r="54">
      <c t="s" s="4" r="A54">
        <v>320</v>
      </c>
    </row>
    <row spans="1:10" r="55">
      <c t="s" s="3" r="A55">
        <v>282</v>
      </c>
    </row>
    <row spans="1:10" r="56">
      <c t="s" s="4" r="A56">
        <v>292</v>
      </c>
      <c t="n" s="11" r="E56">
        <v>5.18</v>
      </c>
    </row>
    <row spans="1:10" r="57">
      <c t="s" s="4" r="A57">
        <v>321</v>
      </c>
    </row>
    <row spans="1:10" r="58">
      <c t="s" s="3" r="A58">
        <v>282</v>
      </c>
    </row>
    <row spans="1:10" r="59">
      <c t="s" s="4" r="A59">
        <v>318</v>
      </c>
      <c t="s" s="4" r="G59">
        <v>322</v>
      </c>
    </row>
    <row spans="1:10" r="60">
      <c t="s" s="4" r="A60">
        <v>292</v>
      </c>
      <c t="n" s="11" r="E60">
        <v>24.68</v>
      </c>
    </row>
    <row spans="1:10" r="61">
      <c t="s" s="4" r="A61">
        <v>323</v>
      </c>
    </row>
    <row spans="1:10" r="62">
      <c t="s" s="3" r="A62">
        <v>282</v>
      </c>
    </row>
    <row spans="1:10" r="63">
      <c t="s" s="4" r="A63">
        <v>292</v>
      </c>
      <c t="n" s="9" r="E63">
        <v>2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91</v>
      </c>
      <c t="s" s="2" r="D1">
        <v>1</v>
      </c>
    </row>
    <row spans="1:5" r="2">
      <c t="s" s="2" r="B2">
        <v>2</v>
      </c>
      <c t="s" s="2" r="C2">
        <v>92</v>
      </c>
      <c t="s" s="2" r="D2">
        <v>2</v>
      </c>
      <c t="s" s="2" r="E2">
        <v>92</v>
      </c>
    </row>
    <row spans="1:5" r="3">
      <c t="s" s="3" r="A3">
        <v>282</v>
      </c>
    </row>
    <row spans="1:5" r="4">
      <c t="s" s="4" r="A4">
        <v>325</v>
      </c>
      <c t="n" s="7" r="B4">
        <v>10.1</v>
      </c>
      <c t="n" s="7" r="C4">
        <v>3.6</v>
      </c>
      <c t="n" s="7" r="D4">
        <v>1.1</v>
      </c>
      <c t="n" s="7" r="E4">
        <v>0.5</v>
      </c>
    </row>
    <row spans="1:5" r="5">
      <c t="s" s="4" r="A5">
        <v>186</v>
      </c>
      <c t="n" s="8" r="D5">
        <v>31.4</v>
      </c>
      <c t="n" s="8" r="E5">
        <v>16.4</v>
      </c>
    </row>
    <row spans="1:5" r="6">
      <c t="s" s="4" r="A6">
        <v>187</v>
      </c>
      <c t="n" s="8" r="D6">
        <v>-2.4</v>
      </c>
      <c t="n" s="8" r="E6">
        <v>-0.8</v>
      </c>
    </row>
    <row spans="1:5" r="7">
      <c t="s" s="4" r="A7">
        <v>326</v>
      </c>
      <c t="n" s="8" r="D7">
        <v>9.800000000000001</v>
      </c>
      <c t="n" s="8" r="E7">
        <v>5.6</v>
      </c>
    </row>
    <row spans="1:5" r="8">
      <c t="s" s="4" r="A8">
        <v>180</v>
      </c>
    </row>
    <row spans="1:5" r="9">
      <c t="s" s="3" r="A9">
        <v>282</v>
      </c>
    </row>
    <row spans="1:5" r="10">
      <c t="s" s="4" r="A10">
        <v>186</v>
      </c>
      <c t="n" s="8" r="D10">
        <v>14.1</v>
      </c>
      <c t="n" s="8" r="E10">
        <v>7.5</v>
      </c>
    </row>
    <row spans="1:5" r="11">
      <c t="s" s="4" r="A11">
        <v>187</v>
      </c>
      <c t="n" s="7" r="D11">
        <v>-5.4</v>
      </c>
      <c t="n" s="7" r="E11">
        <v>-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91</v>
      </c>
      <c t="s" s="2" r="D1">
        <v>1</v>
      </c>
    </row>
    <row spans="1:5" r="2">
      <c t="s" s="2" r="B2">
        <v>2</v>
      </c>
      <c t="s" s="2" r="C2">
        <v>92</v>
      </c>
      <c t="s" s="2" r="D2">
        <v>2</v>
      </c>
      <c t="s" s="2" r="E2">
        <v>92</v>
      </c>
    </row>
    <row spans="1:5" r="3">
      <c t="s" s="3" r="A3">
        <v>222</v>
      </c>
    </row>
    <row spans="1:5" r="4">
      <c t="s" s="4" r="A4">
        <v>325</v>
      </c>
      <c t="n" s="7" r="B4">
        <v>10.1</v>
      </c>
      <c t="n" s="7" r="C4">
        <v>3.6</v>
      </c>
      <c t="n" s="7" r="D4">
        <v>1.1</v>
      </c>
      <c t="n" s="7" r="E4">
        <v>0.5</v>
      </c>
    </row>
    <row spans="1:5" r="5">
      <c t="s" s="4" r="A5">
        <v>117</v>
      </c>
      <c t="n" s="5" r="B5">
        <v>58974581</v>
      </c>
      <c t="n" s="5" r="C5">
        <v>58722025</v>
      </c>
      <c t="n" s="5" r="D5">
        <v>58931628</v>
      </c>
      <c t="n" s="5" r="E5">
        <v>58670412</v>
      </c>
    </row>
    <row spans="1:5" r="6">
      <c t="s" s="4" r="A6">
        <v>328</v>
      </c>
      <c t="n" s="5" r="B6">
        <v>620438</v>
      </c>
      <c t="n" s="5" r="C6">
        <v>278102</v>
      </c>
      <c t="n" s="5" r="D6">
        <v>428617</v>
      </c>
      <c t="n" s="5" r="E6">
        <v>335971</v>
      </c>
    </row>
    <row spans="1:5" r="7">
      <c t="s" s="4" r="A7">
        <v>118</v>
      </c>
      <c t="n" s="5" r="B7">
        <v>59595019</v>
      </c>
      <c t="n" s="5" r="C7">
        <v>59000127</v>
      </c>
      <c t="n" s="5" r="D7">
        <v>59360245</v>
      </c>
      <c t="n" s="5" r="E7">
        <v>59006383</v>
      </c>
    </row>
    <row spans="1:5" r="8">
      <c t="s" s="4" r="A8">
        <v>117</v>
      </c>
      <c t="n" s="9" r="B8">
        <v>0.17</v>
      </c>
      <c t="n" s="9" r="C8">
        <v>0.06</v>
      </c>
      <c t="n" s="9" r="D8">
        <v>0.02</v>
      </c>
      <c t="n" s="9" r="E8">
        <v>0.01</v>
      </c>
    </row>
    <row spans="1:5" r="9">
      <c t="s" s="4" r="A9">
        <v>118</v>
      </c>
      <c t="n" s="9" r="B9">
        <v>0.17</v>
      </c>
      <c t="n" s="9" r="C9">
        <v>0.06</v>
      </c>
      <c t="n" s="9" r="D9">
        <v>0.02</v>
      </c>
      <c t="n" s="9" r="E9">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25</v>
      </c>
    </row>
    <row spans="1:3" r="2">
      <c t="s" s="3" r="A2">
        <v>77</v>
      </c>
    </row>
    <row spans="1:3" r="3">
      <c t="s" s="4" r="A3">
        <v>78</v>
      </c>
      <c t="n" s="7" r="B3">
        <v>4.8</v>
      </c>
      <c t="n" s="7" r="C3">
        <v>4.3</v>
      </c>
    </row>
    <row spans="1:3" r="4">
      <c t="s" s="4" r="A4">
        <v>79</v>
      </c>
      <c t="n" s="8" r="B4">
        <v>75.90000000000001</v>
      </c>
      <c t="n" s="8" r="C4">
        <v>72.90000000000001</v>
      </c>
    </row>
    <row spans="1:3" r="5">
      <c t="s" s="4" r="A5">
        <v>80</v>
      </c>
      <c t="n" s="8" r="B5">
        <v>80.3</v>
      </c>
      <c t="n" s="8" r="C5">
        <v>69.3</v>
      </c>
    </row>
    <row spans="1:3" r="6">
      <c t="s" s="4" r="A6">
        <v>81</v>
      </c>
      <c t="n" s="7" r="B6">
        <v>19.1</v>
      </c>
      <c t="n" s="7" r="C6">
        <v>17.8</v>
      </c>
    </row>
    <row spans="1:3" r="7">
      <c t="s" s="4" r="A7">
        <v>82</v>
      </c>
      <c t="n" s="9" r="B7">
        <v>0.01</v>
      </c>
      <c t="n" s="9" r="C7">
        <v>0.01</v>
      </c>
    </row>
    <row spans="1:3" r="8">
      <c t="s" s="4" r="A8">
        <v>83</v>
      </c>
      <c t="n" s="5" r="B8">
        <v>10000000</v>
      </c>
      <c t="n" s="5" r="C8">
        <v>10000000</v>
      </c>
    </row>
    <row spans="1:3" r="9">
      <c t="s" s="4" r="A9">
        <v>84</v>
      </c>
      <c t="n" s="5" r="B9">
        <v>0</v>
      </c>
      <c t="n" s="5" r="C9">
        <v>0</v>
      </c>
    </row>
    <row spans="1:3" r="10">
      <c t="s" s="4" r="A10">
        <v>85</v>
      </c>
      <c t="n" s="5" r="B10">
        <v>0</v>
      </c>
      <c t="n" s="5" r="C10">
        <v>0</v>
      </c>
    </row>
    <row spans="1:3" r="11">
      <c t="s" s="4" r="A11">
        <v>86</v>
      </c>
      <c t="n" s="9" r="B11">
        <v>0.01</v>
      </c>
      <c t="n" s="9" r="C11">
        <v>0.01</v>
      </c>
    </row>
    <row spans="1:3" r="12">
      <c t="s" s="4" r="A12">
        <v>87</v>
      </c>
      <c t="n" s="5" r="B12">
        <v>175000000</v>
      </c>
      <c t="n" s="5" r="C12">
        <v>175000000</v>
      </c>
    </row>
    <row spans="1:3" r="13">
      <c t="s" s="4" r="A13">
        <v>88</v>
      </c>
      <c t="n" s="5" r="B13">
        <v>59012038</v>
      </c>
      <c t="n" s="5" r="C13">
        <v>59012038</v>
      </c>
    </row>
    <row spans="1:3" r="14">
      <c t="s" s="4" r="A14">
        <v>89</v>
      </c>
      <c t="n" s="5" r="B14">
        <v>58750926</v>
      </c>
      <c t="n" s="5" r="C14">
        <v>58750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91</v>
      </c>
      <c t="s" s="2" r="D1">
        <v>1</v>
      </c>
    </row>
    <row spans="1:5" r="2">
      <c t="s" s="2" r="B2">
        <v>2</v>
      </c>
      <c t="s" s="2" r="C2">
        <v>92</v>
      </c>
      <c t="s" s="2" r="D2">
        <v>2</v>
      </c>
      <c t="s" s="2" r="E2">
        <v>92</v>
      </c>
    </row>
    <row spans="1:5" r="3">
      <c t="s" s="4" r="A3">
        <v>330</v>
      </c>
    </row>
    <row spans="1:5" r="4">
      <c t="s" s="3" r="A4">
        <v>331</v>
      </c>
    </row>
    <row spans="1:5" r="5">
      <c t="s" s="4" r="A5">
        <v>332</v>
      </c>
      <c t="n" s="5" r="B5">
        <v>16810</v>
      </c>
      <c t="n" s="5" r="C5">
        <v>84891</v>
      </c>
      <c t="n" s="5" r="D5">
        <v>61329</v>
      </c>
      <c t="n" s="5" r="E5">
        <v>164038</v>
      </c>
    </row>
    <row spans="1:5" r="6">
      <c t="s" s="4" r="A6">
        <v>333</v>
      </c>
    </row>
    <row spans="1:5" r="7">
      <c t="s" s="3" r="A7">
        <v>331</v>
      </c>
    </row>
    <row spans="1:5" r="8">
      <c t="s" s="4" r="A8">
        <v>332</v>
      </c>
      <c t="n" s="5" r="B8">
        <v>71704494</v>
      </c>
      <c t="n" s="5" r="C8">
        <v>69543579</v>
      </c>
      <c t="n" s="5" r="D8">
        <v>70814007</v>
      </c>
      <c t="n" s="5" r="E8">
        <v>690593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34</v>
      </c>
      <c t="s" s="2" r="B1">
        <v>91</v>
      </c>
      <c t="s" s="2" r="F1">
        <v>1</v>
      </c>
    </row>
    <row spans="1:7" r="2">
      <c t="s" s="2" r="B2">
        <v>2</v>
      </c>
      <c t="s" s="2" r="C2">
        <v>335</v>
      </c>
      <c t="s" s="2" r="D2">
        <v>92</v>
      </c>
      <c t="s" s="2" r="E2">
        <v>336</v>
      </c>
      <c t="s" s="2" r="F2">
        <v>2</v>
      </c>
      <c t="s" s="2" r="G2">
        <v>92</v>
      </c>
    </row>
    <row spans="1:7" r="3">
      <c t="s" s="4" r="A3">
        <v>317</v>
      </c>
    </row>
    <row spans="1:7" r="4">
      <c t="s" s="3" r="A4">
        <v>337</v>
      </c>
    </row>
    <row spans="1:7" r="5">
      <c t="s" s="4" r="A5">
        <v>338</v>
      </c>
      <c t="s" s="4" r="F5">
        <v>339</v>
      </c>
    </row>
    <row spans="1:7" r="6">
      <c t="s" s="4" r="A6">
        <v>321</v>
      </c>
    </row>
    <row spans="1:7" r="7">
      <c t="s" s="3" r="A7">
        <v>337</v>
      </c>
    </row>
    <row spans="1:7" r="8">
      <c t="s" s="4" r="A8">
        <v>338</v>
      </c>
      <c t="s" s="4" r="F8">
        <v>340</v>
      </c>
    </row>
    <row spans="1:7" r="9">
      <c t="s" s="4" r="A9">
        <v>309</v>
      </c>
    </row>
    <row spans="1:7" r="10">
      <c t="s" s="3" r="A10">
        <v>337</v>
      </c>
    </row>
    <row spans="1:7" r="11">
      <c t="s" s="4" r="A11">
        <v>341</v>
      </c>
      <c t="n" s="5" r="C11">
        <v>2160915</v>
      </c>
      <c t="n" s="5" r="E11">
        <v>1087911</v>
      </c>
    </row>
    <row spans="1:7" r="12">
      <c t="s" s="4" r="A12">
        <v>342</v>
      </c>
      <c t="n" s="7" r="C12">
        <v>31.4</v>
      </c>
      <c t="n" s="7" r="E12">
        <v>16.4</v>
      </c>
    </row>
    <row spans="1:7" r="13">
      <c t="s" s="4" r="A13">
        <v>343</v>
      </c>
    </row>
    <row spans="1:7" r="14">
      <c t="s" s="3" r="A14">
        <v>337</v>
      </c>
    </row>
    <row spans="1:7" r="15">
      <c t="s" s="4" r="A15">
        <v>342</v>
      </c>
      <c t="n" s="7" r="B15">
        <v>-0.8</v>
      </c>
      <c t="n" s="7" r="D15">
        <v>-0.6</v>
      </c>
      <c t="n" s="7" r="F15">
        <v>-1.1</v>
      </c>
      <c t="n" s="7" r="G15">
        <v>-0.8</v>
      </c>
    </row>
    <row spans="1:7" r="16">
      <c t="s" s="4" r="A16">
        <v>344</v>
      </c>
    </row>
    <row spans="1:7" r="17">
      <c t="s" s="3" r="A17">
        <v>337</v>
      </c>
    </row>
    <row spans="1:7" r="18">
      <c t="s" s="4" r="A18">
        <v>342</v>
      </c>
      <c t="n" s="7" r="B18">
        <v>-0.3</v>
      </c>
      <c t="n" s="7" r="D18">
        <v>-0.2</v>
      </c>
      <c t="n" s="7" r="F18">
        <v>-1.1</v>
      </c>
      <c t="n" s="7" r="G18">
        <v>-0.9</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45</v>
      </c>
      <c t="s" s="2" r="C1">
        <v>346</v>
      </c>
      <c t="s" s="2" r="D1">
        <v>2</v>
      </c>
      <c t="s" s="2" r="E1">
        <v>335</v>
      </c>
      <c t="s" s="2" r="F1">
        <v>92</v>
      </c>
      <c t="s" s="2" r="G1">
        <v>2</v>
      </c>
      <c t="s" s="2" r="H1">
        <v>2</v>
      </c>
      <c t="s" s="2" r="I1">
        <v>92</v>
      </c>
      <c t="s" s="2" r="J1">
        <v>25</v>
      </c>
      <c t="s" s="2" r="K1">
        <v>347</v>
      </c>
    </row>
    <row spans="1:11" r="2">
      <c t="s" s="3" r="A2">
        <v>348</v>
      </c>
    </row>
    <row spans="1:11" r="3">
      <c t="s" s="4" r="A3">
        <v>349</v>
      </c>
      <c t="s" s="4" r="H3">
        <v>350</v>
      </c>
    </row>
    <row spans="1:11" r="4">
      <c t="s" s="4" r="A4">
        <v>351</v>
      </c>
      <c t="n" s="10" r="G4">
        <v>15000000</v>
      </c>
      <c t="n" s="10" r="H4">
        <v>15000000</v>
      </c>
    </row>
    <row spans="1:11" r="5">
      <c t="s" s="4" r="A5">
        <v>100</v>
      </c>
      <c t="n" s="10" r="D5">
        <v>900000</v>
      </c>
      <c t="n" s="10" r="F5">
        <v>1700000</v>
      </c>
      <c t="n" s="5" r="H5">
        <v>34300000</v>
      </c>
      <c t="n" s="10" r="I5">
        <v>1700000</v>
      </c>
    </row>
    <row spans="1:11" r="6">
      <c t="s" s="4" r="A6">
        <v>352</v>
      </c>
      <c t="n" s="10" r="E6">
        <v>25500000</v>
      </c>
    </row>
    <row spans="1:11" r="7">
      <c t="s" s="4" r="A7">
        <v>353</v>
      </c>
      <c t="n" s="5" r="D7">
        <v>45800000</v>
      </c>
      <c t="n" s="5" r="E7">
        <v>0</v>
      </c>
      <c t="n" s="5" r="F7">
        <v>34000000</v>
      </c>
      <c t="n" s="5" r="H7">
        <v>45800000</v>
      </c>
      <c t="n" s="5" r="I7">
        <v>45500000</v>
      </c>
    </row>
    <row spans="1:11" r="8">
      <c t="s" s="4" r="A8">
        <v>354</v>
      </c>
    </row>
    <row spans="1:11" r="9">
      <c t="s" s="3" r="A9">
        <v>348</v>
      </c>
    </row>
    <row spans="1:11" r="10">
      <c t="s" s="4" r="A10">
        <v>355</v>
      </c>
      <c t="s" s="4" r="B10">
        <v>29</v>
      </c>
      <c t="n" s="5" r="D10">
        <v>1400000</v>
      </c>
      <c t="n" s="5" r="G10">
        <v>1400000</v>
      </c>
      <c t="n" s="5" r="H10">
        <v>1400000</v>
      </c>
      <c t="n" s="10" r="J10">
        <v>1300000</v>
      </c>
    </row>
    <row spans="1:11" r="11">
      <c t="s" s="4" r="A11">
        <v>356</v>
      </c>
      <c t="n" s="5" r="D11">
        <v>0</v>
      </c>
      <c t="n" s="5" r="F11">
        <v>100000</v>
      </c>
      <c t="n" s="5" r="H11">
        <v>100000</v>
      </c>
      <c t="n" s="5" r="I11">
        <v>100000</v>
      </c>
    </row>
    <row spans="1:11" r="12">
      <c t="s" s="4" r="A12">
        <v>357</v>
      </c>
    </row>
    <row spans="1:11" r="13">
      <c t="s" s="3" r="A13">
        <v>348</v>
      </c>
    </row>
    <row spans="1:11" r="14">
      <c t="s" s="4" r="A14">
        <v>352</v>
      </c>
      <c t="n" s="5" r="E14">
        <v>14000000</v>
      </c>
    </row>
    <row spans="1:11" r="15">
      <c t="s" s="4" r="A15">
        <v>353</v>
      </c>
      <c t="n" s="5" r="D15">
        <v>25100000</v>
      </c>
      <c t="n" s="5" r="F15">
        <v>18400000</v>
      </c>
      <c t="n" s="5" r="H15">
        <v>25100000</v>
      </c>
      <c t="n" s="5" r="I15">
        <v>24600000</v>
      </c>
    </row>
    <row spans="1:11" r="16">
      <c t="s" s="4" r="A16">
        <v>358</v>
      </c>
      <c t="n" s="5" r="D16">
        <v>25100000</v>
      </c>
      <c t="n" s="5" r="G16">
        <v>25100000</v>
      </c>
      <c t="n" s="5" r="H16">
        <v>25100000</v>
      </c>
    </row>
    <row spans="1:11" r="17">
      <c t="s" s="4" r="A17">
        <v>315</v>
      </c>
    </row>
    <row spans="1:11" r="18">
      <c t="s" s="3" r="A18">
        <v>348</v>
      </c>
    </row>
    <row spans="1:11" r="19">
      <c t="s" s="4" r="A19">
        <v>353</v>
      </c>
      <c t="n" s="5" r="D19">
        <v>6900000</v>
      </c>
      <c t="n" s="5" r="F19">
        <v>5100000</v>
      </c>
      <c t="n" s="5" r="H19">
        <v>6900000</v>
      </c>
      <c t="n" s="5" r="I19">
        <v>6800000</v>
      </c>
    </row>
    <row spans="1:11" r="20">
      <c t="s" s="4" r="A20">
        <v>359</v>
      </c>
    </row>
    <row spans="1:11" r="21">
      <c t="s" s="3" r="A21">
        <v>348</v>
      </c>
    </row>
    <row spans="1:11" r="22">
      <c t="s" s="4" r="A22">
        <v>360</v>
      </c>
      <c t="s" s="4" r="K22">
        <v>361</v>
      </c>
    </row>
    <row spans="1:11" r="23">
      <c t="s" s="4" r="A23">
        <v>313</v>
      </c>
    </row>
    <row spans="1:11" r="24">
      <c t="s" s="3" r="A24">
        <v>348</v>
      </c>
    </row>
    <row spans="1:11" r="25">
      <c t="s" s="4" r="A25">
        <v>353</v>
      </c>
      <c t="n" s="5" r="D25">
        <v>9000000</v>
      </c>
      <c t="n" s="5" r="F25">
        <v>6500000</v>
      </c>
      <c t="n" s="5" r="H25">
        <v>9000000</v>
      </c>
      <c t="n" s="5" r="I25">
        <v>8700000</v>
      </c>
    </row>
    <row spans="1:11" r="26">
      <c t="s" s="4" r="A26">
        <v>362</v>
      </c>
    </row>
    <row spans="1:11" r="27">
      <c t="s" s="3" r="A27">
        <v>348</v>
      </c>
    </row>
    <row spans="1:11" r="28">
      <c t="s" s="4" r="A28">
        <v>360</v>
      </c>
      <c t="s" s="4" r="K28">
        <v>361</v>
      </c>
    </row>
    <row spans="1:11" r="29">
      <c t="s" s="4" r="A29">
        <v>311</v>
      </c>
    </row>
    <row spans="1:11" r="30">
      <c t="s" s="3" r="A30">
        <v>348</v>
      </c>
    </row>
    <row spans="1:11" r="31">
      <c t="s" s="4" r="A31">
        <v>353</v>
      </c>
      <c t="n" s="5" r="D31">
        <v>9200000</v>
      </c>
      <c t="n" s="5" r="F31">
        <v>6800000</v>
      </c>
      <c t="n" s="5" r="H31">
        <v>9200000</v>
      </c>
      <c t="n" s="5" r="I31">
        <v>9100000</v>
      </c>
    </row>
    <row spans="1:11" r="32">
      <c t="s" s="4" r="A32">
        <v>363</v>
      </c>
    </row>
    <row spans="1:11" r="33">
      <c t="s" s="3" r="A33">
        <v>348</v>
      </c>
    </row>
    <row spans="1:11" r="34">
      <c t="s" s="4" r="A34">
        <v>360</v>
      </c>
      <c t="s" s="4" r="K34">
        <v>361</v>
      </c>
    </row>
    <row spans="1:11" r="35">
      <c t="s" s="4" r="A35">
        <v>364</v>
      </c>
    </row>
    <row spans="1:11" r="36">
      <c t="s" s="3" r="A36">
        <v>348</v>
      </c>
    </row>
    <row spans="1:11" r="37">
      <c t="s" s="4" r="A37">
        <v>352</v>
      </c>
      <c t="n" s="10" r="E37">
        <v>11500000</v>
      </c>
    </row>
    <row spans="1:11" r="38">
      <c t="s" s="4" r="A38">
        <v>365</v>
      </c>
    </row>
    <row spans="1:11" r="39">
      <c t="s" s="3" r="A39">
        <v>348</v>
      </c>
    </row>
    <row spans="1:11" r="40">
      <c t="s" s="4" r="A40">
        <v>360</v>
      </c>
      <c t="s" s="4" r="K40">
        <v>366</v>
      </c>
    </row>
    <row spans="1:11" r="41">
      <c t="s" s="4" r="A41">
        <v>367</v>
      </c>
    </row>
    <row spans="1:11" r="42">
      <c t="s" s="3" r="A42">
        <v>348</v>
      </c>
    </row>
    <row spans="1:11" r="43">
      <c t="s" s="4" r="A43">
        <v>368</v>
      </c>
      <c t="n" s="5" r="D43">
        <v>0</v>
      </c>
      <c t="n" s="5" r="F43">
        <v>100000</v>
      </c>
      <c t="n" s="5" r="H43">
        <v>100000</v>
      </c>
      <c t="n" s="5" r="I43">
        <v>100000</v>
      </c>
    </row>
    <row spans="1:11" r="44">
      <c t="s" s="4" r="A44">
        <v>369</v>
      </c>
      <c t="n" s="5" r="D44">
        <v>100000</v>
      </c>
      <c t="n" s="5" r="G44">
        <v>100000</v>
      </c>
      <c t="n" s="5" r="H44">
        <v>100000</v>
      </c>
      <c t="n" s="5" r="J44">
        <v>100000</v>
      </c>
    </row>
    <row spans="1:11" r="45">
      <c t="s" s="4" r="A45">
        <v>370</v>
      </c>
    </row>
    <row spans="1:11" r="46">
      <c t="s" s="3" r="A46">
        <v>348</v>
      </c>
    </row>
    <row spans="1:11" r="47">
      <c t="s" s="4" r="A47">
        <v>368</v>
      </c>
      <c t="n" s="5" r="F47">
        <v>800000</v>
      </c>
      <c t="n" s="5" r="I47">
        <v>1300000</v>
      </c>
    </row>
    <row spans="1:11" r="48">
      <c t="s" s="4" r="A48">
        <v>369</v>
      </c>
      <c t="n" s="5" r="J48">
        <v>900000</v>
      </c>
    </row>
    <row spans="1:11" r="49">
      <c t="s" s="4" r="A49">
        <v>371</v>
      </c>
    </row>
    <row spans="1:11" r="50">
      <c t="s" s="3" r="A50">
        <v>348</v>
      </c>
    </row>
    <row spans="1:11" r="51">
      <c t="s" s="4" r="A51">
        <v>372</v>
      </c>
      <c t="n" s="5" r="D51">
        <v>0</v>
      </c>
      <c t="n" s="5" r="F51">
        <v>100000</v>
      </c>
      <c t="n" s="5" r="H51">
        <v>0</v>
      </c>
      <c t="n" s="5" r="I51">
        <v>200000</v>
      </c>
    </row>
    <row spans="1:11" r="52">
      <c t="s" s="4" r="A52">
        <v>373</v>
      </c>
      <c t="n" s="5" r="D52">
        <v>300000</v>
      </c>
      <c t="n" s="5" r="G52">
        <v>300000</v>
      </c>
      <c t="n" s="5" r="H52">
        <v>300000</v>
      </c>
      <c t="n" s="5" r="J52">
        <v>300000</v>
      </c>
    </row>
    <row spans="1:11" r="53">
      <c t="s" s="4" r="A53">
        <v>374</v>
      </c>
    </row>
    <row spans="1:11" r="54">
      <c t="s" s="3" r="A54">
        <v>348</v>
      </c>
    </row>
    <row spans="1:11" r="55">
      <c t="s" s="4" r="A55">
        <v>372</v>
      </c>
      <c t="n" s="5" r="D55">
        <v>500000</v>
      </c>
      <c t="n" s="10" r="F55">
        <v>0</v>
      </c>
      <c t="n" s="5" r="H55">
        <v>900000</v>
      </c>
      <c t="n" s="10" r="I55">
        <v>0</v>
      </c>
    </row>
    <row spans="1:11" r="56">
      <c t="s" s="4" r="A56">
        <v>373</v>
      </c>
      <c t="n" s="10" r="D56">
        <v>0</v>
      </c>
      <c t="n" s="10" r="G56">
        <v>0</v>
      </c>
      <c t="n" s="5" r="H56">
        <v>0</v>
      </c>
      <c t="n" s="5" r="J56">
        <v>400000</v>
      </c>
    </row>
    <row spans="1:11" r="57">
      <c t="s" s="4" r="A57">
        <v>306</v>
      </c>
    </row>
    <row spans="1:11" r="58">
      <c t="s" s="3" r="A58">
        <v>348</v>
      </c>
    </row>
    <row spans="1:11" r="59">
      <c t="s" s="4" r="A59">
        <v>375</v>
      </c>
      <c t="n" s="10" r="C59">
        <v>26800000</v>
      </c>
    </row>
    <row spans="1:11" r="60">
      <c t="s" s="4" r="A60">
        <v>376</v>
      </c>
      <c t="n" s="10" r="C60">
        <v>2000000</v>
      </c>
    </row>
    <row spans="1:11" r="61">
      <c t="s" s="4" r="A61">
        <v>100</v>
      </c>
      <c t="n" s="5" r="J61">
        <v>7500000</v>
      </c>
    </row>
    <row spans="1:11" r="62">
      <c t="s" s="4" r="A62">
        <v>377</v>
      </c>
    </row>
    <row spans="1:11" r="63">
      <c t="s" s="3" r="A63">
        <v>348</v>
      </c>
    </row>
    <row spans="1:11" r="64">
      <c t="s" s="4" r="A64">
        <v>100</v>
      </c>
      <c t="n" s="10" r="J64">
        <v>7500000</v>
      </c>
    </row>
    <row spans="1:11" r="65">
      <c t="s" s="4" r="A65">
        <v>378</v>
      </c>
    </row>
    <row spans="1:11" r="66">
      <c t="s" s="3" r="A66">
        <v>348</v>
      </c>
    </row>
    <row spans="1:11" r="67">
      <c t="s" s="4" r="A67">
        <v>100</v>
      </c>
      <c t="n" s="10" r="H67">
        <v>7500000</v>
      </c>
    </row>
    <row spans="1:11" r="68">
      <c t="n" r="A68"/>
    </row>
    <row spans="1:11" r="69">
      <c t="s" s="4" r="A69">
        <v>29</v>
      </c>
      <c t="s" s="4" r="B69">
        <v>379</v>
      </c>
    </row>
  </sheetData>
  <mergeCells count="3">
    <mergeCell ref="A1:B1"/>
    <mergeCell ref="A68:J68"/>
    <mergeCell ref="B69:J6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14"/>
  </cols>
  <sheetData>
    <row spans="1:8" r="1">
      <c t="s" s="1" r="A1">
        <v>380</v>
      </c>
      <c t="s" s="2" r="C1">
        <v>91</v>
      </c>
      <c t="s" s="2" r="E1">
        <v>1</v>
      </c>
      <c t="s" s="2" r="G1">
        <v>381</v>
      </c>
    </row>
    <row spans="1:8" r="2">
      <c t="s" s="2" r="C2">
        <v>2</v>
      </c>
      <c t="s" s="2" r="D2">
        <v>92</v>
      </c>
      <c t="s" s="2" r="E2">
        <v>2</v>
      </c>
      <c t="s" s="2" r="F2">
        <v>92</v>
      </c>
      <c t="s" s="2" r="G2">
        <v>347</v>
      </c>
      <c t="s" s="2" r="H2">
        <v>25</v>
      </c>
    </row>
    <row spans="1:8" r="3">
      <c t="s" s="3" r="A3">
        <v>348</v>
      </c>
    </row>
    <row spans="1:8" r="4">
      <c t="s" s="4" r="A4">
        <v>382</v>
      </c>
      <c t="n" s="7" r="C4">
        <v>121.5</v>
      </c>
      <c t="n" s="7" r="D4">
        <v>99.90000000000001</v>
      </c>
      <c t="n" s="7" r="E4">
        <v>198.4</v>
      </c>
      <c t="n" s="7" r="F4">
        <v>170.1</v>
      </c>
    </row>
    <row spans="1:8" r="5">
      <c t="s" s="4" r="A5">
        <v>383</v>
      </c>
      <c t="s" s="4" r="B5">
        <v>29</v>
      </c>
      <c t="n" s="8" r="C5">
        <v>19.2</v>
      </c>
      <c t="n" s="8" r="D5">
        <v>17.9</v>
      </c>
      <c t="n" s="8" r="E5">
        <v>36.4</v>
      </c>
      <c t="n" s="8" r="F5">
        <v>35.3</v>
      </c>
    </row>
    <row spans="1:8" r="6">
      <c t="s" s="4" r="A6">
        <v>99</v>
      </c>
      <c t="n" s="5" r="C6">
        <v>17</v>
      </c>
      <c t="n" s="8" r="D6">
        <v>14.1</v>
      </c>
      <c t="n" s="5" r="E6">
        <v>33</v>
      </c>
      <c t="n" s="8" r="F6">
        <v>29.1</v>
      </c>
    </row>
    <row spans="1:8" r="7">
      <c t="s" s="4" r="A7">
        <v>101</v>
      </c>
      <c t="n" s="8" r="C7">
        <v>8.300000000000001</v>
      </c>
      <c t="n" s="8" r="D7">
        <v>7.1</v>
      </c>
      <c t="n" s="5" r="E7">
        <v>17</v>
      </c>
      <c t="n" s="8" r="F7">
        <v>14.7</v>
      </c>
    </row>
    <row spans="1:8" r="8">
      <c t="s" s="4" r="A8">
        <v>384</v>
      </c>
      <c t="s" s="4" r="B8">
        <v>35</v>
      </c>
      <c t="n" s="7" r="C8">
        <v>0.2</v>
      </c>
      <c t="n" s="7" r="D8">
        <v>0.3</v>
      </c>
      <c t="n" s="7" r="E8">
        <v>0.5</v>
      </c>
      <c t="n" s="7" r="F8">
        <v>0.6</v>
      </c>
    </row>
    <row spans="1:8" r="9">
      <c t="s" s="4" r="A9">
        <v>385</v>
      </c>
      <c t="s" s="4" r="C9">
        <v>386</v>
      </c>
      <c t="s" s="4" r="D9">
        <v>386</v>
      </c>
      <c t="s" s="4" r="E9">
        <v>386</v>
      </c>
      <c t="s" s="4" r="F9">
        <v>386</v>
      </c>
    </row>
    <row spans="1:8" r="10">
      <c t="s" s="4" r="A10">
        <v>387</v>
      </c>
      <c t="s" s="4" r="C10">
        <v>388</v>
      </c>
      <c t="s" s="4" r="D10">
        <v>388</v>
      </c>
      <c t="s" s="4" r="E10">
        <v>388</v>
      </c>
      <c t="s" s="4" r="F10">
        <v>388</v>
      </c>
    </row>
    <row spans="1:8" r="11">
      <c t="s" s="4" r="A11">
        <v>389</v>
      </c>
      <c t="n" s="7" r="C11">
        <v>20.8</v>
      </c>
      <c t="n" s="7" r="E11">
        <v>20.8</v>
      </c>
      <c t="n" s="7" r="H11">
        <v>20.8</v>
      </c>
    </row>
    <row spans="1:8" r="12">
      <c t="s" s="4" r="A12">
        <v>390</v>
      </c>
      <c t="s" s="4" r="E12">
        <v>391</v>
      </c>
    </row>
    <row spans="1:8" r="13">
      <c t="s" s="4" r="A13">
        <v>359</v>
      </c>
    </row>
    <row spans="1:8" r="14">
      <c t="s" s="3" r="A14">
        <v>348</v>
      </c>
    </row>
    <row spans="1:8" r="15">
      <c t="s" s="4" r="A15">
        <v>360</v>
      </c>
      <c t="s" s="4" r="G15">
        <v>361</v>
      </c>
    </row>
    <row spans="1:8" r="16">
      <c t="s" s="4" r="A16">
        <v>389</v>
      </c>
      <c t="n" s="7" r="G16">
        <v>8.300000000000001</v>
      </c>
    </row>
    <row spans="1:8" r="17">
      <c t="s" s="4" r="A17">
        <v>363</v>
      </c>
    </row>
    <row spans="1:8" r="18">
      <c t="s" s="3" r="A18">
        <v>348</v>
      </c>
    </row>
    <row spans="1:8" r="19">
      <c t="s" s="4" r="A19">
        <v>360</v>
      </c>
      <c t="s" s="4" r="G19">
        <v>361</v>
      </c>
    </row>
    <row spans="1:8" r="20">
      <c t="s" s="4" r="A20">
        <v>389</v>
      </c>
      <c t="n" s="7" r="G20">
        <v>8.300000000000001</v>
      </c>
    </row>
    <row spans="1:8" r="21">
      <c t="s" s="4" r="A21">
        <v>362</v>
      </c>
    </row>
    <row spans="1:8" r="22">
      <c t="s" s="3" r="A22">
        <v>348</v>
      </c>
    </row>
    <row spans="1:8" r="23">
      <c t="s" s="4" r="A23">
        <v>360</v>
      </c>
      <c t="s" s="4" r="G23">
        <v>361</v>
      </c>
    </row>
    <row spans="1:8" r="24">
      <c t="s" s="4" r="A24">
        <v>389</v>
      </c>
      <c t="n" s="7" r="G24">
        <v>8.300000000000001</v>
      </c>
    </row>
    <row spans="1:8" r="25">
      <c t="s" s="4" r="A25">
        <v>365</v>
      </c>
    </row>
    <row spans="1:8" r="26">
      <c t="s" s="3" r="A26">
        <v>348</v>
      </c>
    </row>
    <row spans="1:8" r="27">
      <c t="s" s="4" r="A27">
        <v>360</v>
      </c>
      <c t="s" s="4" r="G27">
        <v>366</v>
      </c>
    </row>
    <row spans="1:8" r="28">
      <c t="s" s="4" r="A28">
        <v>392</v>
      </c>
    </row>
    <row spans="1:8" r="29">
      <c t="s" s="3" r="A29">
        <v>348</v>
      </c>
    </row>
    <row spans="1:8" r="30">
      <c t="s" s="4" r="A30">
        <v>393</v>
      </c>
      <c t="s" s="4" r="G30">
        <v>394</v>
      </c>
    </row>
    <row spans="1:8" r="31">
      <c t="s" s="4" r="A31">
        <v>389</v>
      </c>
      <c t="n" s="10" r="G31">
        <v>25</v>
      </c>
    </row>
    <row spans="1:8" r="32">
      <c t="s" s="4" r="A32">
        <v>321</v>
      </c>
    </row>
    <row spans="1:8" r="33">
      <c t="s" s="3" r="A33">
        <v>348</v>
      </c>
    </row>
    <row spans="1:8" r="34">
      <c t="s" s="4" r="A34">
        <v>395</v>
      </c>
      <c t="s" s="4" r="C34">
        <v>396</v>
      </c>
      <c t="s" s="4" r="D34">
        <v>396</v>
      </c>
      <c t="s" s="4" r="E34">
        <v>396</v>
      </c>
      <c t="s" s="4" r="F34">
        <v>396</v>
      </c>
    </row>
    <row spans="1:8" r="35">
      <c t="s" s="4" r="A35">
        <v>397</v>
      </c>
    </row>
    <row spans="1:8" r="36">
      <c t="s" s="3" r="A36">
        <v>348</v>
      </c>
    </row>
    <row spans="1:8" r="37">
      <c t="s" s="4" r="A37">
        <v>382</v>
      </c>
      <c t="s" s="4" r="B37">
        <v>51</v>
      </c>
      <c t="n" s="10" r="C37">
        <v>9</v>
      </c>
      <c t="n" s="7" r="D37">
        <v>9.800000000000001</v>
      </c>
      <c t="n" s="7" r="E37">
        <v>16.6</v>
      </c>
      <c t="n" s="7" r="F37">
        <v>19.2</v>
      </c>
    </row>
    <row spans="1:8" r="38">
      <c t="s" s="4" r="A38">
        <v>398</v>
      </c>
    </row>
    <row spans="1:8" r="39">
      <c t="s" s="3" r="A39">
        <v>348</v>
      </c>
    </row>
    <row spans="1:8" r="40">
      <c t="s" s="4" r="A40">
        <v>382</v>
      </c>
      <c t="s" s="4" r="B40">
        <v>399</v>
      </c>
      <c t="n" s="8" r="E40">
        <v>0.1</v>
      </c>
      <c t="n" s="8" r="F40">
        <v>0.1</v>
      </c>
    </row>
    <row spans="1:8" r="41">
      <c t="s" s="4" r="A41">
        <v>400</v>
      </c>
    </row>
    <row spans="1:8" r="42">
      <c t="s" s="3" r="A42">
        <v>348</v>
      </c>
    </row>
    <row spans="1:8" r="43">
      <c t="s" s="4" r="A43">
        <v>99</v>
      </c>
      <c t="s" s="4" r="B43">
        <v>401</v>
      </c>
      <c t="n" s="8" r="C43">
        <v>0.3</v>
      </c>
      <c t="n" s="7" r="D43">
        <v>0.3</v>
      </c>
      <c t="n" s="8" r="E43">
        <v>0.5</v>
      </c>
      <c t="n" s="7" r="F43">
        <v>0.5</v>
      </c>
    </row>
    <row spans="1:8" r="44">
      <c t="s" s="4" r="A44">
        <v>101</v>
      </c>
      <c t="n" s="7" r="C44">
        <v>0.1</v>
      </c>
      <c t="n" s="7" r="E44">
        <v>0.1</v>
      </c>
    </row>
    <row spans="1:8" r="45">
      <c t="n" r="A45"/>
    </row>
    <row spans="1:8" r="46">
      <c t="s" s="4" r="A46">
        <v>29</v>
      </c>
      <c t="s" s="4" r="B46">
        <v>121</v>
      </c>
    </row>
    <row spans="1:8" r="47">
      <c t="s" s="4" r="A47">
        <v>35</v>
      </c>
      <c t="s" s="4" r="B47">
        <v>402</v>
      </c>
    </row>
    <row spans="1:8" r="48">
      <c t="s" s="4" r="A48">
        <v>51</v>
      </c>
      <c t="s" s="4" r="B48">
        <v>403</v>
      </c>
    </row>
    <row spans="1:8" r="49">
      <c t="s" s="4" r="A49">
        <v>399</v>
      </c>
      <c t="s" s="4" r="B49">
        <v>404</v>
      </c>
    </row>
    <row spans="1:8" r="50">
      <c t="s" s="4" r="A50">
        <v>401</v>
      </c>
      <c t="s" s="4" r="B50">
        <v>405</v>
      </c>
    </row>
  </sheetData>
  <mergeCells count="9">
    <mergeCell ref="A1:B2"/>
    <mergeCell ref="C1:D1"/>
    <mergeCell ref="E1:F1"/>
    <mergeCell ref="A45:G45"/>
    <mergeCell ref="B46:G46"/>
    <mergeCell ref="B47:G47"/>
    <mergeCell ref="B48:G48"/>
    <mergeCell ref="B49:G49"/>
    <mergeCell ref="B50:G5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406</v>
      </c>
      <c t="s" s="2" r="C1">
        <v>91</v>
      </c>
    </row>
    <row spans="1:6" r="2">
      <c t="s" s="2" r="C2">
        <v>335</v>
      </c>
      <c t="s" s="2" r="D2">
        <v>336</v>
      </c>
      <c t="s" s="2" r="E2">
        <v>2</v>
      </c>
      <c t="s" s="2" r="F2">
        <v>25</v>
      </c>
    </row>
    <row spans="1:6" r="3">
      <c t="s" s="3" r="A3">
        <v>348</v>
      </c>
    </row>
    <row spans="1:6" r="4">
      <c t="s" s="4" r="A4">
        <v>31</v>
      </c>
      <c t="n" s="7" r="E4">
        <v>4.2</v>
      </c>
      <c t="n" s="7" r="F4">
        <v>3.6</v>
      </c>
    </row>
    <row spans="1:6" r="5">
      <c t="s" s="4" r="A5">
        <v>34</v>
      </c>
      <c t="s" s="4" r="B5">
        <v>29</v>
      </c>
      <c t="n" s="8" r="E5">
        <v>4.2</v>
      </c>
      <c t="n" s="8" r="F5">
        <v>4.2</v>
      </c>
    </row>
    <row spans="1:6" r="6">
      <c t="s" s="4" r="A6">
        <v>42</v>
      </c>
      <c t="s" s="4" r="B6">
        <v>29</v>
      </c>
      <c t="n" s="8" r="E6">
        <v>16.6</v>
      </c>
      <c t="n" s="8" r="F6">
        <v>16.6</v>
      </c>
    </row>
    <row spans="1:6" r="7">
      <c t="s" s="4" r="A7">
        <v>407</v>
      </c>
      <c t="s" s="4" r="B7">
        <v>29</v>
      </c>
      <c t="n" s="8" r="E7">
        <v>0.5</v>
      </c>
    </row>
    <row spans="1:6" r="8">
      <c t="s" s="4" r="A8">
        <v>408</v>
      </c>
      <c t="n" s="8" r="E8">
        <v>508.8</v>
      </c>
      <c t="n" s="8" r="F8">
        <v>488.6</v>
      </c>
    </row>
    <row spans="1:6" r="9">
      <c t="s" s="4" r="A9">
        <v>409</v>
      </c>
      <c t="s" s="4" r="B9">
        <v>35</v>
      </c>
      <c t="n" s="8" r="E9">
        <v>15.4</v>
      </c>
      <c t="n" s="8" r="F9">
        <v>19.6</v>
      </c>
    </row>
    <row spans="1:6" r="10">
      <c t="s" s="4" r="A10">
        <v>410</v>
      </c>
      <c t="s" s="4" r="B10">
        <v>35</v>
      </c>
      <c t="n" s="8" r="E10">
        <v>145.4</v>
      </c>
      <c t="n" s="8" r="F10">
        <v>146.7</v>
      </c>
    </row>
    <row spans="1:6" r="11">
      <c t="s" s="4" r="A11">
        <v>411</v>
      </c>
      <c t="n" s="7" r="D11">
        <v>25.1</v>
      </c>
    </row>
    <row spans="1:6" r="12">
      <c t="s" s="4" r="A12">
        <v>357</v>
      </c>
    </row>
    <row spans="1:6" r="13">
      <c t="s" s="3" r="A13">
        <v>348</v>
      </c>
    </row>
    <row spans="1:6" r="14">
      <c t="s" s="4" r="A14">
        <v>411</v>
      </c>
      <c t="n" s="7" r="C14">
        <v>17.2</v>
      </c>
    </row>
    <row spans="1:6" r="15">
      <c t="s" s="4" r="A15">
        <v>412</v>
      </c>
    </row>
    <row spans="1:6" r="16">
      <c t="s" s="3" r="A16">
        <v>348</v>
      </c>
    </row>
    <row spans="1:6" r="17">
      <c t="s" s="4" r="A17">
        <v>411</v>
      </c>
      <c t="n" s="8" r="C17">
        <v>0.9</v>
      </c>
      <c t="n" s="8" r="D17">
        <v>6.7</v>
      </c>
    </row>
    <row spans="1:6" r="18">
      <c t="s" s="4" r="A18">
        <v>413</v>
      </c>
    </row>
    <row spans="1:6" r="19">
      <c t="s" s="3" r="A19">
        <v>348</v>
      </c>
    </row>
    <row spans="1:6" r="20">
      <c t="s" s="4" r="A20">
        <v>411</v>
      </c>
      <c t="n" s="7" r="C20">
        <v>16.3</v>
      </c>
    </row>
    <row spans="1:6" r="21">
      <c t="s" s="4" r="A21">
        <v>414</v>
      </c>
    </row>
    <row spans="1:6" r="22">
      <c t="s" s="3" r="A22">
        <v>348</v>
      </c>
    </row>
    <row spans="1:6" r="23">
      <c t="s" s="4" r="A23">
        <v>411</v>
      </c>
      <c t="n" s="7" r="D23">
        <v>18.4</v>
      </c>
    </row>
    <row spans="1:6" r="24">
      <c t="s" s="4" r="A24">
        <v>415</v>
      </c>
    </row>
    <row spans="1:6" r="25">
      <c t="s" s="3" r="A25">
        <v>348</v>
      </c>
    </row>
    <row spans="1:6" r="26">
      <c t="s" s="4" r="A26">
        <v>408</v>
      </c>
      <c t="s" s="4" r="B26">
        <v>51</v>
      </c>
      <c t="n" s="8" r="E26">
        <v>478.6</v>
      </c>
      <c t="n" s="7" r="F26">
        <v>458.3</v>
      </c>
    </row>
    <row spans="1:6" r="27">
      <c t="s" s="4" r="A27">
        <v>416</v>
      </c>
    </row>
    <row spans="1:6" r="28">
      <c t="s" s="3" r="A28">
        <v>348</v>
      </c>
    </row>
    <row spans="1:6" r="29">
      <c t="s" s="4" r="A29">
        <v>31</v>
      </c>
      <c t="s" s="4" r="B29">
        <v>399</v>
      </c>
      <c t="n" s="7" r="E29">
        <v>0.4</v>
      </c>
    </row>
    <row spans="1:6" r="30">
      <c t="n" r="A30"/>
    </row>
    <row spans="1:6" r="31">
      <c t="s" s="4" r="A31">
        <v>29</v>
      </c>
      <c t="s" s="4" r="B31">
        <v>74</v>
      </c>
    </row>
    <row spans="1:6" r="32">
      <c t="s" s="4" r="A32">
        <v>35</v>
      </c>
      <c t="s" s="4" r="B32">
        <v>75</v>
      </c>
    </row>
    <row spans="1:6" r="33">
      <c t="s" s="4" r="A33">
        <v>51</v>
      </c>
      <c t="s" s="4" r="B33">
        <v>417</v>
      </c>
    </row>
    <row spans="1:6" r="34">
      <c t="s" s="4" r="A34">
        <v>399</v>
      </c>
      <c t="s" s="4" r="B34">
        <v>405</v>
      </c>
    </row>
  </sheetData>
  <mergeCells count="7">
    <mergeCell ref="A1:B2"/>
    <mergeCell ref="C1:D1"/>
    <mergeCell ref="A30:E30"/>
    <mergeCell ref="B31:E31"/>
    <mergeCell ref="B32:E32"/>
    <mergeCell ref="B33:E33"/>
    <mergeCell ref="B34:E3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18</v>
      </c>
      <c t="s" s="2" r="B1">
        <v>91</v>
      </c>
      <c t="s" s="2" r="E1">
        <v>1</v>
      </c>
    </row>
    <row spans="1:6" r="2">
      <c t="s" s="2" r="B2">
        <v>2</v>
      </c>
      <c t="s" s="2" r="C2">
        <v>335</v>
      </c>
      <c t="s" s="2" r="D2">
        <v>92</v>
      </c>
      <c t="s" s="2" r="E2">
        <v>2</v>
      </c>
      <c t="s" s="2" r="F2">
        <v>92</v>
      </c>
    </row>
    <row spans="1:6" r="3">
      <c t="s" s="3" r="A3">
        <v>348</v>
      </c>
    </row>
    <row spans="1:6" r="4">
      <c t="s" s="4" r="A4">
        <v>353</v>
      </c>
      <c t="n" s="10" r="B4">
        <v>45800000</v>
      </c>
      <c t="n" s="10" r="C4">
        <v>0</v>
      </c>
      <c t="n" s="10" r="D4">
        <v>34000000</v>
      </c>
      <c t="n" s="10" r="E4">
        <v>45800000</v>
      </c>
      <c t="n" s="10" r="F4">
        <v>45500000</v>
      </c>
    </row>
    <row spans="1:6" r="5">
      <c t="s" s="4" r="A5">
        <v>315</v>
      </c>
    </row>
    <row spans="1:6" r="6">
      <c t="s" s="3" r="A6">
        <v>348</v>
      </c>
    </row>
    <row spans="1:6" r="7">
      <c t="s" s="4" r="A7">
        <v>353</v>
      </c>
      <c t="n" s="5" r="B7">
        <v>6900000</v>
      </c>
      <c t="n" s="5" r="D7">
        <v>5100000</v>
      </c>
      <c t="n" s="5" r="E7">
        <v>6900000</v>
      </c>
      <c t="n" s="5" r="F7">
        <v>6800000</v>
      </c>
    </row>
    <row spans="1:6" r="8">
      <c t="s" s="4" r="A8">
        <v>313</v>
      </c>
    </row>
    <row spans="1:6" r="9">
      <c t="s" s="3" r="A9">
        <v>348</v>
      </c>
    </row>
    <row spans="1:6" r="10">
      <c t="s" s="4" r="A10">
        <v>353</v>
      </c>
      <c t="n" s="5" r="B10">
        <v>9000000</v>
      </c>
      <c t="n" s="5" r="D10">
        <v>6500000</v>
      </c>
      <c t="n" s="5" r="E10">
        <v>9000000</v>
      </c>
      <c t="n" s="5" r="F10">
        <v>8700000</v>
      </c>
    </row>
    <row spans="1:6" r="11">
      <c t="s" s="4" r="A11">
        <v>311</v>
      </c>
    </row>
    <row spans="1:6" r="12">
      <c t="s" s="3" r="A12">
        <v>348</v>
      </c>
    </row>
    <row spans="1:6" r="13">
      <c t="s" s="4" r="A13">
        <v>353</v>
      </c>
      <c t="n" s="5" r="B13">
        <v>9200000</v>
      </c>
      <c t="n" s="5" r="D13">
        <v>6800000</v>
      </c>
      <c t="n" s="5" r="E13">
        <v>9200000</v>
      </c>
      <c t="n" s="5" r="F13">
        <v>9100000</v>
      </c>
    </row>
    <row spans="1:6" r="14">
      <c t="s" s="4" r="A14">
        <v>357</v>
      </c>
    </row>
    <row spans="1:6" r="15">
      <c t="s" s="3" r="A15">
        <v>348</v>
      </c>
    </row>
    <row spans="1:6" r="16">
      <c t="s" s="4" r="A16">
        <v>353</v>
      </c>
      <c t="n" s="5" r="B16">
        <v>25100000</v>
      </c>
      <c t="n" s="5" r="D16">
        <v>18400000</v>
      </c>
      <c t="n" s="5" r="E16">
        <v>25100000</v>
      </c>
      <c t="n" s="5" r="F16">
        <v>24600000</v>
      </c>
    </row>
    <row spans="1:6" r="17">
      <c t="s" s="4" r="A17">
        <v>364</v>
      </c>
    </row>
    <row spans="1:6" r="18">
      <c t="s" s="3" r="A18">
        <v>348</v>
      </c>
    </row>
    <row spans="1:6" r="19">
      <c t="s" s="4" r="A19">
        <v>353</v>
      </c>
      <c t="n" s="10" r="B19">
        <v>20700000</v>
      </c>
      <c t="n" s="10" r="D19">
        <v>15600000</v>
      </c>
      <c t="n" s="10" r="E19">
        <v>20700000</v>
      </c>
      <c t="n" s="10" r="F19">
        <v>209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5</v>
      </c>
    </row>
    <row spans="1:3" r="2">
      <c t="s" s="3" r="A2">
        <v>348</v>
      </c>
    </row>
    <row spans="1:3" r="3">
      <c t="s" s="4" r="A3">
        <v>420</v>
      </c>
      <c t="n" s="7" r="B3">
        <v>3.8</v>
      </c>
      <c t="n" s="7" r="C3">
        <v>2.8</v>
      </c>
    </row>
    <row spans="1:3" r="4">
      <c t="s" s="4" r="A4">
        <v>421</v>
      </c>
      <c t="n" s="8" r="B4">
        <v>-0.8</v>
      </c>
      <c t="n" s="8" r="C4">
        <v>-0.8</v>
      </c>
    </row>
    <row spans="1:3" r="5">
      <c t="s" s="4" r="A5">
        <v>422</v>
      </c>
      <c t="n" s="8" r="B5">
        <v>25.1</v>
      </c>
      <c t="n" s="8" r="C5">
        <v>32.9</v>
      </c>
    </row>
    <row spans="1:3" r="6">
      <c t="s" s="4" r="A6">
        <v>423</v>
      </c>
      <c t="n" s="8" r="B6">
        <v>28.1</v>
      </c>
      <c t="n" s="8" r="C6">
        <v>34.9</v>
      </c>
    </row>
    <row spans="1:3" r="7">
      <c t="s" s="4" r="A7">
        <v>315</v>
      </c>
    </row>
    <row spans="1:3" r="8">
      <c t="s" s="3" r="A8">
        <v>348</v>
      </c>
    </row>
    <row spans="1:3" r="9">
      <c t="s" s="4" r="A9">
        <v>420</v>
      </c>
      <c t="n" s="8" r="B9">
        <v>1.2</v>
      </c>
      <c t="n" s="8" r="C9">
        <v>0.8</v>
      </c>
    </row>
    <row spans="1:3" r="10">
      <c t="s" s="4" r="A10">
        <v>421</v>
      </c>
      <c t="n" s="8" r="B10">
        <v>-0.6</v>
      </c>
      <c t="n" s="8" r="C10">
        <v>-0.6</v>
      </c>
    </row>
    <row spans="1:3" r="11">
      <c t="s" s="4" r="A11">
        <v>422</v>
      </c>
      <c t="n" s="8" r="B11">
        <v>6.9</v>
      </c>
      <c t="n" s="8" r="C11">
        <v>9.1</v>
      </c>
    </row>
    <row spans="1:3" r="12">
      <c t="s" s="4" r="A12">
        <v>423</v>
      </c>
      <c t="n" s="8" r="B12">
        <v>7.5</v>
      </c>
      <c t="n" s="8" r="C12">
        <v>9.300000000000001</v>
      </c>
    </row>
    <row spans="1:3" r="13">
      <c t="s" s="4" r="A13">
        <v>313</v>
      </c>
    </row>
    <row spans="1:3" r="14">
      <c t="s" s="3" r="A14">
        <v>348</v>
      </c>
    </row>
    <row spans="1:3" r="15">
      <c t="s" s="4" r="A15">
        <v>420</v>
      </c>
      <c t="n" s="8" r="B15">
        <v>1.1</v>
      </c>
      <c t="n" s="8" r="C15">
        <v>0.8</v>
      </c>
    </row>
    <row spans="1:3" r="16">
      <c t="s" s="4" r="A16">
        <v>421</v>
      </c>
      <c t="n" s="8" r="B16">
        <v>-0.3</v>
      </c>
      <c t="n" s="8" r="C16">
        <v>-0.2</v>
      </c>
    </row>
    <row spans="1:3" r="17">
      <c t="s" s="4" r="A17">
        <v>422</v>
      </c>
      <c t="n" s="5" r="B17">
        <v>9</v>
      </c>
      <c t="n" s="8" r="C17">
        <v>11.6</v>
      </c>
    </row>
    <row spans="1:3" r="18">
      <c t="s" s="4" r="A18">
        <v>423</v>
      </c>
      <c t="n" s="8" r="B18">
        <v>9.800000000000001</v>
      </c>
      <c t="n" s="8" r="C18">
        <v>12.2</v>
      </c>
    </row>
    <row spans="1:3" r="19">
      <c t="s" s="4" r="A19">
        <v>311</v>
      </c>
    </row>
    <row spans="1:3" r="20">
      <c t="s" s="3" r="A20">
        <v>348</v>
      </c>
    </row>
    <row spans="1:3" r="21">
      <c t="s" s="4" r="A21">
        <v>420</v>
      </c>
      <c t="n" s="8" r="B21">
        <v>1.5</v>
      </c>
      <c t="n" s="8" r="C21">
        <v>1.2</v>
      </c>
    </row>
    <row spans="1:3" r="22">
      <c t="s" s="4" r="A22">
        <v>421</v>
      </c>
      <c t="n" s="8" r="B22">
        <v>0.1</v>
      </c>
    </row>
    <row spans="1:3" r="23">
      <c t="s" s="4" r="A23">
        <v>422</v>
      </c>
      <c t="n" s="8" r="B23">
        <v>9.199999999999999</v>
      </c>
      <c t="n" s="8" r="C23">
        <v>12.2</v>
      </c>
    </row>
    <row spans="1:3" r="24">
      <c t="s" s="4" r="A24">
        <v>423</v>
      </c>
      <c t="n" s="7" r="B24">
        <v>10.8</v>
      </c>
      <c t="n" s="7" r="C24">
        <v>1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t="s" s="1" r="A1">
        <v>424</v>
      </c>
      <c t="s" s="2" r="C1">
        <v>1</v>
      </c>
    </row>
    <row spans="1:4" r="2">
      <c t="s" s="2" r="C2">
        <v>2</v>
      </c>
      <c t="s" s="2" r="D2">
        <v>25</v>
      </c>
    </row>
    <row spans="1:4" r="3">
      <c t="s" s="3" r="A3">
        <v>425</v>
      </c>
    </row>
    <row spans="1:4" r="4">
      <c t="s" s="4" r="A4">
        <v>426</v>
      </c>
      <c t="n" s="10" r="C4">
        <v>935</v>
      </c>
      <c t="n" s="10" r="D4">
        <v>892</v>
      </c>
    </row>
    <row spans="1:4" r="5">
      <c t="s" s="4" r="A5">
        <v>427</v>
      </c>
    </row>
    <row spans="1:4" r="6">
      <c t="s" s="3" r="A6">
        <v>425</v>
      </c>
    </row>
    <row spans="1:4" r="7">
      <c t="s" s="4" r="A7">
        <v>426</v>
      </c>
      <c t="s" s="4" r="B7">
        <v>29</v>
      </c>
      <c t="n" s="10" r="C7">
        <v>65</v>
      </c>
      <c t="n" s="5" r="D7">
        <v>22</v>
      </c>
    </row>
    <row spans="1:4" r="8">
      <c t="s" s="4" r="A8">
        <v>428</v>
      </c>
      <c t="s" s="4" r="B8">
        <v>29</v>
      </c>
      <c t="s" s="4" r="C8">
        <v>429</v>
      </c>
    </row>
    <row spans="1:4" r="9">
      <c t="s" s="4" r="A9">
        <v>430</v>
      </c>
    </row>
    <row spans="1:4" r="10">
      <c t="s" s="3" r="A10">
        <v>425</v>
      </c>
    </row>
    <row spans="1:4" r="11">
      <c t="s" s="4" r="A11">
        <v>426</v>
      </c>
      <c t="s" s="4" r="B11">
        <v>29</v>
      </c>
      <c t="n" s="10" r="C11">
        <v>270</v>
      </c>
      <c t="n" s="5" r="D11">
        <v>270</v>
      </c>
    </row>
    <row spans="1:4" r="12">
      <c t="s" s="4" r="A12">
        <v>428</v>
      </c>
      <c t="s" s="4" r="B12">
        <v>29</v>
      </c>
      <c t="s" s="4" r="C12">
        <v>429</v>
      </c>
    </row>
    <row spans="1:4" r="13">
      <c t="s" s="4" r="A13">
        <v>431</v>
      </c>
    </row>
    <row spans="1:4" r="14">
      <c t="s" s="3" r="A14">
        <v>425</v>
      </c>
    </row>
    <row spans="1:4" r="15">
      <c t="s" s="4" r="A15">
        <v>426</v>
      </c>
      <c t="n" s="10" r="C15">
        <v>200</v>
      </c>
      <c t="n" s="5" r="D15">
        <v>200</v>
      </c>
    </row>
    <row spans="1:4" r="16">
      <c t="s" s="4" r="A16">
        <v>428</v>
      </c>
      <c t="s" s="4" r="C16">
        <v>432</v>
      </c>
    </row>
    <row spans="1:4" r="17">
      <c t="s" s="4" r="A17">
        <v>433</v>
      </c>
      <c t="s" s="4" r="C17">
        <v>434</v>
      </c>
    </row>
    <row spans="1:4" r="18">
      <c t="s" s="4" r="A18">
        <v>435</v>
      </c>
    </row>
    <row spans="1:4" r="19">
      <c t="s" s="3" r="A19">
        <v>425</v>
      </c>
    </row>
    <row spans="1:4" r="20">
      <c t="s" s="4" r="A20">
        <v>426</v>
      </c>
      <c t="n" s="10" r="C20">
        <v>400</v>
      </c>
      <c t="n" s="10" r="D20">
        <v>400</v>
      </c>
    </row>
    <row spans="1:4" r="21">
      <c t="s" s="4" r="A21">
        <v>428</v>
      </c>
      <c t="s" s="4" r="C21">
        <v>436</v>
      </c>
    </row>
    <row spans="1:4" r="22">
      <c t="s" s="4" r="A22">
        <v>433</v>
      </c>
      <c t="s" s="4" r="C22">
        <v>437</v>
      </c>
    </row>
    <row spans="1:4" r="23">
      <c t="n" r="A23"/>
    </row>
    <row spans="1:4" r="24">
      <c t="s" s="4" r="A24">
        <v>29</v>
      </c>
      <c t="s" s="4" r="B24">
        <v>438</v>
      </c>
    </row>
  </sheetData>
  <mergeCells count="3">
    <mergeCell ref="A1:B2"/>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39</v>
      </c>
      <c t="s" s="2" r="B1">
        <v>1</v>
      </c>
    </row>
    <row spans="1:3" r="2">
      <c t="s" s="2" r="B2">
        <v>2</v>
      </c>
      <c t="s" s="2" r="C2">
        <v>25</v>
      </c>
    </row>
    <row spans="1:3" r="3">
      <c t="s" s="4" r="A3">
        <v>427</v>
      </c>
    </row>
    <row spans="1:3" r="4">
      <c t="s" s="3" r="A4">
        <v>425</v>
      </c>
    </row>
    <row spans="1:3" r="5">
      <c t="s" s="4" r="A5">
        <v>440</v>
      </c>
      <c t="n" s="10" r="B5">
        <v>135000000</v>
      </c>
      <c t="n" s="10" r="C5">
        <v>135000000</v>
      </c>
    </row>
    <row spans="1:3" r="6">
      <c t="s" s="4" r="A6">
        <v>441</v>
      </c>
      <c t="n" s="10" r="B6">
        <v>70000000</v>
      </c>
    </row>
    <row spans="1:3" r="7">
      <c t="s" s="4" r="A7">
        <v>442</v>
      </c>
      <c t="s" s="4" r="B7">
        <v>443</v>
      </c>
    </row>
    <row spans="1:3" r="8">
      <c t="s" s="4" r="A8">
        <v>444</v>
      </c>
      <c t="s" s="4" r="B8">
        <v>445</v>
      </c>
    </row>
    <row spans="1:3" r="9">
      <c t="s" s="4" r="A9">
        <v>430</v>
      </c>
    </row>
    <row spans="1:3" r="10">
      <c t="s" s="3" r="A10">
        <v>425</v>
      </c>
    </row>
    <row spans="1:3" r="11">
      <c t="s" s="4" r="A11">
        <v>446</v>
      </c>
      <c t="n" s="10" r="B11">
        <v>270000000</v>
      </c>
      <c t="n" s="10" r="C11">
        <v>270000000</v>
      </c>
    </row>
    <row spans="1:3" r="12">
      <c t="s" s="4" r="A12">
        <v>444</v>
      </c>
      <c t="s" s="4" r="B12">
        <v>447</v>
      </c>
    </row>
    <row spans="1:3" r="13">
      <c t="s" s="4" r="A13">
        <v>448</v>
      </c>
    </row>
    <row spans="1:3" r="14">
      <c t="s" s="3" r="A14">
        <v>425</v>
      </c>
    </row>
    <row spans="1:3" r="15">
      <c t="s" s="4" r="A15">
        <v>449</v>
      </c>
      <c t="s" s="4" r="B15">
        <v>450</v>
      </c>
    </row>
    <row spans="1:3" r="16">
      <c t="s" s="4" r="A16">
        <v>451</v>
      </c>
    </row>
    <row spans="1:3" r="17">
      <c t="s" s="3" r="A17">
        <v>425</v>
      </c>
    </row>
    <row spans="1:3" r="18">
      <c t="s" s="4" r="A18">
        <v>449</v>
      </c>
      <c t="s" s="4" r="B18">
        <v>452</v>
      </c>
    </row>
    <row spans="1:3" r="19">
      <c t="s" s="4" r="A19">
        <v>453</v>
      </c>
    </row>
    <row spans="1:3" r="20">
      <c t="s" s="3" r="A20">
        <v>425</v>
      </c>
    </row>
    <row spans="1:3" r="21">
      <c t="s" s="4" r="A21">
        <v>454</v>
      </c>
      <c t="s" s="4" r="B21">
        <v>455</v>
      </c>
    </row>
    <row spans="1:3" r="22">
      <c t="s" s="4" r="A22">
        <v>456</v>
      </c>
    </row>
    <row spans="1:3" r="23">
      <c t="s" s="3" r="A23">
        <v>425</v>
      </c>
    </row>
    <row spans="1:3" r="24">
      <c t="s" s="4" r="A24">
        <v>454</v>
      </c>
      <c t="s" s="4" r="B24">
        <v>457</v>
      </c>
    </row>
    <row spans="1:3" r="25">
      <c t="s" s="4" r="A25">
        <v>431</v>
      </c>
    </row>
    <row spans="1:3" r="26">
      <c t="s" s="3" r="A26">
        <v>425</v>
      </c>
    </row>
    <row spans="1:3" r="27">
      <c t="s" s="4" r="A27">
        <v>446</v>
      </c>
      <c t="n" s="10" r="B27">
        <v>200000000</v>
      </c>
    </row>
    <row spans="1:3" r="28">
      <c t="s" s="4" r="A28">
        <v>458</v>
      </c>
      <c t="s" s="4" r="B28">
        <v>434</v>
      </c>
    </row>
    <row spans="1:3" r="29">
      <c t="s" s="4" r="A29">
        <v>459</v>
      </c>
      <c t="s" s="4" r="B29">
        <v>460</v>
      </c>
    </row>
    <row spans="1:3" r="30">
      <c t="s" s="4" r="A30">
        <v>435</v>
      </c>
    </row>
    <row spans="1:3" r="31">
      <c t="s" s="3" r="A31">
        <v>425</v>
      </c>
    </row>
    <row spans="1:3" r="32">
      <c t="s" s="4" r="A32">
        <v>446</v>
      </c>
      <c t="n" s="10" r="B32">
        <v>400000000</v>
      </c>
    </row>
    <row spans="1:3" r="33">
      <c t="s" s="4" r="A33">
        <v>458</v>
      </c>
      <c t="s" s="4" r="B33">
        <v>437</v>
      </c>
    </row>
    <row spans="1:3" r="34">
      <c t="s" s="4" r="A34">
        <v>459</v>
      </c>
      <c t="s" s="4" r="B34">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13"/>
  </cols>
  <sheetData>
    <row spans="1:2" r="1">
      <c t="s" s="1" r="A1">
        <v>462</v>
      </c>
      <c t="s" s="2" r="B1">
        <v>103</v>
      </c>
    </row>
    <row spans="1:2" r="2">
      <c t="s" s="3" r="A2">
        <v>463</v>
      </c>
    </row>
    <row spans="1:2" r="3">
      <c t="s" s="4" r="A3">
        <v>464</v>
      </c>
      <c t="n" s="10" r="B3">
        <v>32300000</v>
      </c>
    </row>
    <row spans="1:2" r="4">
      <c t="s" s="4" r="A4">
        <v>465</v>
      </c>
      <c t="n" s="10" r="B4">
        <v>0</v>
      </c>
    </row>
    <row spans="1:2" r="5">
      <c t="s" s="4" r="A5">
        <v>317</v>
      </c>
    </row>
    <row spans="1:2" r="6">
      <c t="s" s="3" r="A6">
        <v>463</v>
      </c>
    </row>
    <row spans="1:2" r="7">
      <c t="s" s="4" r="A7">
        <v>318</v>
      </c>
      <c t="s" s="4" r="B7">
        <v>319</v>
      </c>
    </row>
    <row spans="1:2" r="8">
      <c t="s" s="4" r="A8">
        <v>321</v>
      </c>
    </row>
    <row spans="1:2" r="9">
      <c t="s" s="3" r="A9">
        <v>463</v>
      </c>
    </row>
    <row spans="1:2" r="10">
      <c t="s" s="4" r="A10">
        <v>318</v>
      </c>
      <c t="s" s="4" r="B10">
        <v>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0</v>
      </c>
      <c t="s" s="2" r="C1">
        <v>91</v>
      </c>
      <c t="s" s="2" r="E1">
        <v>1</v>
      </c>
    </row>
    <row spans="1:6" r="2">
      <c t="s" s="2" r="C2">
        <v>2</v>
      </c>
      <c t="s" s="2" r="D2">
        <v>92</v>
      </c>
      <c t="s" s="2" r="E2">
        <v>2</v>
      </c>
      <c t="s" s="2" r="F2">
        <v>92</v>
      </c>
    </row>
    <row spans="1:6" r="3">
      <c t="s" s="3" r="A3">
        <v>93</v>
      </c>
    </row>
    <row spans="1:6" r="4">
      <c t="s" s="4" r="A4">
        <v>94</v>
      </c>
      <c t="n" s="7" r="C4">
        <v>121.5</v>
      </c>
      <c t="n" s="7" r="D4">
        <v>99.90000000000001</v>
      </c>
      <c t="n" s="7" r="E4">
        <v>198.4</v>
      </c>
      <c t="n" s="7" r="F4">
        <v>170.1</v>
      </c>
    </row>
    <row spans="1:6" r="5">
      <c t="s" s="3" r="A5">
        <v>95</v>
      </c>
    </row>
    <row spans="1:6" r="6">
      <c t="s" s="4" r="A6">
        <v>96</v>
      </c>
      <c t="n" s="8" r="C6">
        <v>8.300000000000001</v>
      </c>
      <c t="n" s="8" r="D6">
        <v>6.6</v>
      </c>
      <c t="n" s="8" r="E6">
        <v>14.1</v>
      </c>
      <c t="n" s="8" r="F6">
        <v>11.6</v>
      </c>
    </row>
    <row spans="1:6" r="7">
      <c t="s" s="4" r="A7">
        <v>97</v>
      </c>
      <c t="n" s="8" r="C7">
        <v>4.2</v>
      </c>
      <c t="n" s="8" r="D7">
        <v>4.4</v>
      </c>
      <c t="n" s="8" r="E7">
        <v>8.699999999999999</v>
      </c>
      <c t="n" s="5" r="F7">
        <v>9</v>
      </c>
    </row>
    <row spans="1:6" r="8">
      <c t="s" s="4" r="A8">
        <v>98</v>
      </c>
      <c t="s" s="4" r="B8">
        <v>29</v>
      </c>
      <c t="n" s="8" r="C8">
        <v>19.2</v>
      </c>
      <c t="n" s="8" r="D8">
        <v>17.9</v>
      </c>
      <c t="n" s="8" r="E8">
        <v>36.4</v>
      </c>
      <c t="n" s="8" r="F8">
        <v>35.3</v>
      </c>
    </row>
    <row spans="1:6" r="9">
      <c t="s" s="4" r="A9">
        <v>99</v>
      </c>
      <c t="n" s="5" r="C9">
        <v>17</v>
      </c>
      <c t="n" s="8" r="D9">
        <v>14.1</v>
      </c>
      <c t="n" s="5" r="E9">
        <v>33</v>
      </c>
      <c t="n" s="8" r="F9">
        <v>29.1</v>
      </c>
    </row>
    <row spans="1:6" r="10">
      <c t="s" s="4" r="A10">
        <v>100</v>
      </c>
      <c t="n" s="8" r="C10">
        <v>0.9</v>
      </c>
      <c t="n" s="8" r="D10">
        <v>1.7</v>
      </c>
      <c t="n" s="8" r="E10">
        <v>34.3</v>
      </c>
      <c t="n" s="8" r="F10">
        <v>1.7</v>
      </c>
    </row>
    <row spans="1:6" r="11">
      <c t="s" s="4" r="A11">
        <v>101</v>
      </c>
      <c t="n" s="8" r="C11">
        <v>8.300000000000001</v>
      </c>
      <c t="n" s="8" r="D11">
        <v>7.1</v>
      </c>
      <c t="n" s="5" r="E11">
        <v>17</v>
      </c>
      <c t="n" s="8" r="F11">
        <v>14.7</v>
      </c>
    </row>
    <row spans="1:6" r="12">
      <c t="s" s="4" r="A12">
        <v>102</v>
      </c>
      <c t="n" s="8" r="C12">
        <v>8.199999999999999</v>
      </c>
      <c t="n" s="8" r="D12">
        <v>7.8</v>
      </c>
      <c t="n" s="8" r="E12">
        <v>16.2</v>
      </c>
      <c t="n" s="8" r="F12">
        <v>15.6</v>
      </c>
    </row>
    <row spans="1:6" r="13">
      <c t="s" s="4" r="A13">
        <v>103</v>
      </c>
      <c t="n" s="8" r="C13">
        <v>66.09999999999999</v>
      </c>
      <c t="n" s="8" r="D13">
        <v>59.6</v>
      </c>
      <c t="n" s="8" r="E13">
        <v>159.7</v>
      </c>
      <c t="n" s="5" r="F13">
        <v>117</v>
      </c>
    </row>
    <row spans="1:6" r="14">
      <c t="s" s="4" r="A14">
        <v>104</v>
      </c>
      <c t="n" s="8" r="C14">
        <v>55.4</v>
      </c>
      <c t="n" s="8" r="D14">
        <v>40.3</v>
      </c>
      <c t="n" s="8" r="E14">
        <v>38.7</v>
      </c>
      <c t="n" s="8" r="F14">
        <v>53.1</v>
      </c>
    </row>
    <row spans="1:6" r="15">
      <c t="s" s="3" r="A15">
        <v>105</v>
      </c>
    </row>
    <row spans="1:6" r="16">
      <c t="s" s="4" r="A16">
        <v>106</v>
      </c>
      <c t="n" s="8" r="C16">
        <v>13.1</v>
      </c>
      <c t="n" s="5" r="D16">
        <v>13</v>
      </c>
      <c t="n" s="8" r="E16">
        <v>26.2</v>
      </c>
      <c t="n" s="8" r="F16">
        <v>26.1</v>
      </c>
    </row>
    <row spans="1:6" r="17">
      <c t="s" s="4" r="A17">
        <v>107</v>
      </c>
      <c t="n" s="8" r="C17">
        <v>-0.3</v>
      </c>
      <c t="n" s="8" r="D17">
        <v>-0.5</v>
      </c>
      <c t="n" s="8" r="E17">
        <v>-0.9</v>
      </c>
      <c t="n" s="8" r="F17">
        <v>-0.9</v>
      </c>
    </row>
    <row spans="1:6" r="18">
      <c t="s" s="4" r="A18">
        <v>108</v>
      </c>
      <c t="n" s="8" r="C18">
        <v>3.5</v>
      </c>
      <c t="n" s="8" r="D18">
        <v>3.5</v>
      </c>
      <c t="n" s="8" r="E18">
        <v>7.1</v>
      </c>
      <c t="n" s="8" r="F18">
        <v>7.3</v>
      </c>
    </row>
    <row spans="1:6" r="19">
      <c t="s" s="4" r="A19">
        <v>109</v>
      </c>
      <c t="n" s="8" r="D19">
        <v>2.5</v>
      </c>
      <c t="n" s="8" r="E19">
        <v>1.6</v>
      </c>
      <c t="n" s="5" r="F19">
        <v>5</v>
      </c>
    </row>
    <row spans="1:6" r="20">
      <c t="s" s="4" r="A20">
        <v>110</v>
      </c>
      <c t="n" s="8" r="D20">
        <v>0.1</v>
      </c>
      <c t="n" s="8" r="E20">
        <v>0.1</v>
      </c>
      <c t="n" s="8" r="F20">
        <v>0.2</v>
      </c>
    </row>
    <row spans="1:6" r="21">
      <c t="s" s="4" r="A21">
        <v>103</v>
      </c>
      <c t="n" s="8" r="C21">
        <v>16.3</v>
      </c>
      <c t="n" s="8" r="D21">
        <v>18.6</v>
      </c>
      <c t="n" s="8" r="E21">
        <v>34.1</v>
      </c>
      <c t="n" s="8" r="F21">
        <v>37.7</v>
      </c>
    </row>
    <row spans="1:6" r="22">
      <c t="s" s="4" r="A22">
        <v>111</v>
      </c>
      <c t="n" s="8" r="C22">
        <v>39.1</v>
      </c>
      <c t="n" s="8" r="D22">
        <v>21.7</v>
      </c>
      <c t="n" s="8" r="E22">
        <v>4.6</v>
      </c>
      <c t="n" s="8" r="F22">
        <v>15.4</v>
      </c>
    </row>
    <row spans="1:6" r="23">
      <c t="s" s="4" r="A23">
        <v>112</v>
      </c>
      <c t="n" s="8" r="C23">
        <v>5.8</v>
      </c>
      <c t="n" s="8" r="D23">
        <v>3.8</v>
      </c>
      <c t="n" s="8" r="E23">
        <v>1.5</v>
      </c>
      <c t="n" s="8" r="F23">
        <v>2.1</v>
      </c>
    </row>
    <row spans="1:6" r="24">
      <c t="s" s="4" r="A24">
        <v>113</v>
      </c>
      <c t="n" s="8" r="C24">
        <v>33.3</v>
      </c>
      <c t="n" s="8" r="D24">
        <v>17.9</v>
      </c>
      <c t="n" s="8" r="E24">
        <v>3.1</v>
      </c>
      <c t="n" s="8" r="F24">
        <v>13.3</v>
      </c>
    </row>
    <row spans="1:6" r="25">
      <c t="s" s="4" r="A25">
        <v>114</v>
      </c>
      <c t="n" s="8" r="C25">
        <v>23.2</v>
      </c>
      <c t="n" s="8" r="D25">
        <v>14.3</v>
      </c>
      <c t="n" s="5" r="E25">
        <v>2</v>
      </c>
      <c t="n" s="8" r="F25">
        <v>12.8</v>
      </c>
    </row>
    <row spans="1:6" r="26">
      <c t="s" s="4" r="A26">
        <v>115</v>
      </c>
      <c t="n" s="7" r="C26">
        <v>10.1</v>
      </c>
      <c t="n" s="7" r="D26">
        <v>3.6</v>
      </c>
      <c t="n" s="7" r="E26">
        <v>1.1</v>
      </c>
      <c t="n" s="7" r="F26">
        <v>0.5</v>
      </c>
    </row>
    <row spans="1:6" r="27">
      <c t="s" s="3" r="A27">
        <v>116</v>
      </c>
    </row>
    <row spans="1:6" r="28">
      <c t="s" s="4" r="A28">
        <v>117</v>
      </c>
      <c t="n" s="9" r="C28">
        <v>0.17</v>
      </c>
      <c t="n" s="9" r="D28">
        <v>0.06</v>
      </c>
      <c t="n" s="9" r="E28">
        <v>0.02</v>
      </c>
      <c t="n" s="9" r="F28">
        <v>0.01</v>
      </c>
    </row>
    <row spans="1:6" r="29">
      <c t="s" s="4" r="A29">
        <v>118</v>
      </c>
      <c t="n" s="9" r="C29">
        <v>0.17</v>
      </c>
      <c t="n" s="9" r="D29">
        <v>0.06</v>
      </c>
      <c t="n" s="9" r="E29">
        <v>0.02</v>
      </c>
      <c t="n" s="9" r="F29">
        <v>0.01</v>
      </c>
    </row>
    <row spans="1:6" r="30">
      <c t="s" s="3" r="A30">
        <v>119</v>
      </c>
    </row>
    <row spans="1:6" r="31">
      <c t="s" s="4" r="A31">
        <v>117</v>
      </c>
      <c t="n" s="5" r="C31">
        <v>58974581</v>
      </c>
      <c t="n" s="5" r="D31">
        <v>58722025</v>
      </c>
      <c t="n" s="5" r="E31">
        <v>58931628</v>
      </c>
      <c t="n" s="5" r="F31">
        <v>58670412</v>
      </c>
    </row>
    <row spans="1:6" r="32">
      <c t="s" s="4" r="A32">
        <v>118</v>
      </c>
      <c t="n" s="5" r="C32">
        <v>59595019</v>
      </c>
      <c t="n" s="5" r="D32">
        <v>59000127</v>
      </c>
      <c t="n" s="5" r="E32">
        <v>59360245</v>
      </c>
      <c t="n" s="5" r="F32">
        <v>59006383</v>
      </c>
    </row>
    <row spans="1:6" r="33">
      <c t="s" s="4" r="A33">
        <v>120</v>
      </c>
      <c t="n" s="9" r="C33">
        <v>0.22</v>
      </c>
      <c t="n" s="9" r="D33">
        <v>0.22</v>
      </c>
      <c t="n" s="9" r="E33">
        <v>0.44</v>
      </c>
      <c t="n" s="9" r="F33">
        <v>0.9399999999999999</v>
      </c>
    </row>
    <row spans="1:6" r="34">
      <c t="n" r="A34"/>
    </row>
    <row spans="1:6" r="35">
      <c t="s" s="4" r="A35">
        <v>29</v>
      </c>
      <c t="s" s="4" r="B35">
        <v>121</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66</v>
      </c>
      <c t="s" s="2" r="C1">
        <v>1</v>
      </c>
      <c t="s" s="2" r="D1">
        <v>381</v>
      </c>
    </row>
    <row spans="1:4" r="2">
      <c t="s" s="2" r="C2">
        <v>2</v>
      </c>
      <c t="s" s="2" r="D2">
        <v>25</v>
      </c>
    </row>
    <row spans="1:4" r="3">
      <c t="s" s="3" r="A3">
        <v>467</v>
      </c>
    </row>
    <row spans="1:4" r="4">
      <c t="s" s="4" r="A4">
        <v>43</v>
      </c>
      <c t="s" s="4" r="B4">
        <v>29</v>
      </c>
      <c t="n" s="7" r="C4">
        <v>2.9</v>
      </c>
      <c t="n" s="7" r="D4">
        <v>1.2</v>
      </c>
    </row>
    <row spans="1:4" r="5">
      <c t="s" s="4" r="A5">
        <v>468</v>
      </c>
      <c t="n" s="7" r="C5">
        <v>4.3</v>
      </c>
      <c t="n" s="7" r="D5">
        <v>2.5</v>
      </c>
    </row>
    <row spans="1:4" r="6">
      <c t="s" s="4" r="A6">
        <v>469</v>
      </c>
      <c t="s" s="4" r="C6">
        <v>470</v>
      </c>
      <c t="s" s="4" r="D6">
        <v>470</v>
      </c>
    </row>
    <row spans="1:4" r="7">
      <c t="s" s="4" r="A7">
        <v>354</v>
      </c>
    </row>
    <row spans="1:4" r="8">
      <c t="s" s="3" r="A8">
        <v>467</v>
      </c>
    </row>
    <row spans="1:4" r="9">
      <c t="s" s="4" r="A9">
        <v>355</v>
      </c>
      <c t="s" s="4" r="B9">
        <v>35</v>
      </c>
      <c t="n" s="7" r="C9">
        <v>1.4</v>
      </c>
      <c t="n" s="7" r="D9">
        <v>1.3</v>
      </c>
    </row>
    <row spans="1:4" r="10">
      <c t="n" r="A10"/>
    </row>
    <row spans="1:4" r="11">
      <c t="s" s="4" r="A11">
        <v>29</v>
      </c>
      <c t="s" s="4" r="B11">
        <v>471</v>
      </c>
    </row>
    <row spans="1:4" r="12">
      <c t="s" s="4" r="A12">
        <v>35</v>
      </c>
      <c t="s" s="4" r="B12">
        <v>379</v>
      </c>
    </row>
  </sheetData>
  <mergeCells count="4">
    <mergeCell ref="A1:B2"/>
    <mergeCell ref="A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72</v>
      </c>
      <c t="s" s="2" r="B1">
        <v>2</v>
      </c>
      <c t="s" s="2" r="C1">
        <v>25</v>
      </c>
    </row>
    <row spans="1:3" r="2">
      <c t="s" s="3" r="A2">
        <v>237</v>
      </c>
    </row>
    <row spans="1:3" r="3">
      <c t="s" s="4" r="A3">
        <v>389</v>
      </c>
      <c t="n" s="7" r="B3">
        <v>20.8</v>
      </c>
      <c t="n" s="7" r="C3">
        <v>2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3</v>
      </c>
      <c t="s" s="2" r="C1">
        <v>2</v>
      </c>
      <c t="s" s="2" r="D1">
        <v>25</v>
      </c>
    </row>
    <row spans="1:4" r="2">
      <c t="s" s="3" r="A2">
        <v>474</v>
      </c>
    </row>
    <row spans="1:4" r="3">
      <c t="s" s="4" r="A3">
        <v>426</v>
      </c>
      <c t="n" s="10" r="C3">
        <v>935</v>
      </c>
      <c t="n" s="10" r="D3">
        <v>892</v>
      </c>
    </row>
    <row spans="1:4" r="4">
      <c t="s" s="4" r="A4">
        <v>430</v>
      </c>
    </row>
    <row spans="1:4" r="5">
      <c t="s" s="3" r="A5">
        <v>474</v>
      </c>
    </row>
    <row spans="1:4" r="6">
      <c t="s" s="4" r="A6">
        <v>426</v>
      </c>
      <c t="s" s="4" r="B6">
        <v>29</v>
      </c>
      <c t="n" s="5" r="C6">
        <v>270</v>
      </c>
      <c t="n" s="5" r="D6">
        <v>270</v>
      </c>
    </row>
    <row spans="1:4" r="7">
      <c t="s" s="4" r="A7">
        <v>475</v>
      </c>
      <c t="s" s="4" r="B7">
        <v>35</v>
      </c>
      <c t="n" s="8" r="C7">
        <v>267.9</v>
      </c>
      <c t="n" s="8" r="D7">
        <v>257.9</v>
      </c>
    </row>
    <row spans="1:4" r="8">
      <c t="s" s="4" r="A8">
        <v>431</v>
      </c>
    </row>
    <row spans="1:4" r="9">
      <c t="s" s="3" r="A9">
        <v>474</v>
      </c>
    </row>
    <row spans="1:4" r="10">
      <c t="s" s="4" r="A10">
        <v>426</v>
      </c>
      <c t="n" s="5" r="C10">
        <v>200</v>
      </c>
      <c t="n" s="5" r="D10">
        <v>200</v>
      </c>
    </row>
    <row spans="1:4" r="11">
      <c t="s" s="4" r="A11">
        <v>475</v>
      </c>
      <c t="s" s="4" r="B11">
        <v>35</v>
      </c>
      <c t="n" s="8" r="C11">
        <v>210.8</v>
      </c>
      <c t="n" s="8" r="D11">
        <v>210.8</v>
      </c>
    </row>
    <row spans="1:4" r="12">
      <c t="s" s="4" r="A12">
        <v>435</v>
      </c>
    </row>
    <row spans="1:4" r="13">
      <c t="s" s="3" r="A13">
        <v>474</v>
      </c>
    </row>
    <row spans="1:4" r="14">
      <c t="s" s="4" r="A14">
        <v>426</v>
      </c>
      <c t="n" s="5" r="C14">
        <v>400</v>
      </c>
      <c t="n" s="5" r="D14">
        <v>400</v>
      </c>
    </row>
    <row spans="1:4" r="15">
      <c t="s" s="4" r="A15">
        <v>475</v>
      </c>
      <c t="s" s="4" r="B15">
        <v>35</v>
      </c>
      <c t="n" s="7" r="C15">
        <v>415.5</v>
      </c>
      <c t="n" s="7" r="D15">
        <v>400.8</v>
      </c>
    </row>
    <row spans="1:4" r="16">
      <c t="n" r="A16"/>
    </row>
    <row spans="1:4" r="17">
      <c t="s" s="4" r="A17">
        <v>29</v>
      </c>
      <c t="s" s="4" r="B17">
        <v>438</v>
      </c>
    </row>
    <row spans="1:4" r="18">
      <c t="s" s="4" r="A18">
        <v>35</v>
      </c>
      <c t="s" s="4" r="B18">
        <v>476</v>
      </c>
    </row>
  </sheetData>
  <mergeCells count="4">
    <mergeCell ref="A1:B1"/>
    <mergeCell ref="A16:C16"/>
    <mergeCell ref="B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77</v>
      </c>
      <c t="s" s="2" r="C1">
        <v>1</v>
      </c>
      <c t="s" s="2" r="D1">
        <v>381</v>
      </c>
    </row>
    <row spans="1:4" r="2">
      <c t="s" s="2" r="C2">
        <v>2</v>
      </c>
      <c t="s" s="2" r="D2">
        <v>25</v>
      </c>
    </row>
    <row spans="1:4" r="3">
      <c t="s" s="3" r="A3">
        <v>478</v>
      </c>
    </row>
    <row spans="1:4" r="4">
      <c t="s" s="4" r="A4">
        <v>479</v>
      </c>
      <c t="s" s="4" r="B4">
        <v>29</v>
      </c>
      <c t="n" s="7" r="C4">
        <v>6.7</v>
      </c>
      <c t="n" s="7" r="D4">
        <v>2.5</v>
      </c>
    </row>
    <row spans="1:4" r="5">
      <c t="s" s="4" r="A5">
        <v>28</v>
      </c>
      <c t="s" s="4" r="B5">
        <v>35</v>
      </c>
      <c t="n" s="8" r="C5">
        <v>16.1</v>
      </c>
      <c t="n" s="8" r="D5">
        <v>21.7</v>
      </c>
    </row>
    <row spans="1:4" r="6">
      <c t="s" s="4" r="A6">
        <v>44</v>
      </c>
      <c t="s" s="4" r="B6">
        <v>35</v>
      </c>
      <c t="n" s="8" r="C6">
        <v>41.5</v>
      </c>
      <c t="n" s="8" r="D6">
        <v>45.5</v>
      </c>
    </row>
    <row spans="1:4" r="7">
      <c t="s" s="4" r="A7">
        <v>480</v>
      </c>
      <c t="n" s="8" r="C7">
        <v>64.3</v>
      </c>
      <c t="n" s="8" r="D7">
        <v>69.7</v>
      </c>
    </row>
    <row spans="1:4" r="8">
      <c t="s" s="4" r="A8">
        <v>481</v>
      </c>
      <c t="n" s="5" r="C8">
        <v>0</v>
      </c>
      <c t="n" s="5" r="D8">
        <v>0</v>
      </c>
    </row>
    <row spans="1:4" r="9">
      <c t="s" s="4" r="A9">
        <v>482</v>
      </c>
    </row>
    <row spans="1:4" r="10">
      <c t="s" s="3" r="A10">
        <v>478</v>
      </c>
    </row>
    <row spans="1:4" r="11">
      <c t="s" s="4" r="A11">
        <v>479</v>
      </c>
      <c t="s" s="4" r="B11">
        <v>29</v>
      </c>
      <c t="n" s="8" r="C11">
        <v>6.7</v>
      </c>
      <c t="n" s="8" r="D11">
        <v>2.5</v>
      </c>
    </row>
    <row spans="1:4" r="12">
      <c t="s" s="4" r="A12">
        <v>28</v>
      </c>
      <c t="s" s="4" r="B12">
        <v>35</v>
      </c>
      <c t="n" s="8" r="C12">
        <v>12.4</v>
      </c>
      <c t="n" s="8" r="D12">
        <v>9.5</v>
      </c>
    </row>
    <row spans="1:4" r="13">
      <c t="s" s="4" r="A13">
        <v>44</v>
      </c>
      <c t="s" s="4" r="B13">
        <v>35</v>
      </c>
      <c t="n" s="8" r="C13">
        <v>36.7</v>
      </c>
      <c t="n" s="8" r="D13">
        <v>41.5</v>
      </c>
    </row>
    <row spans="1:4" r="14">
      <c t="s" s="4" r="A14">
        <v>480</v>
      </c>
      <c t="n" s="8" r="C14">
        <v>55.8</v>
      </c>
      <c t="n" s="8" r="D14">
        <v>53.5</v>
      </c>
    </row>
    <row spans="1:4" r="15">
      <c t="s" s="4" r="A15">
        <v>483</v>
      </c>
    </row>
    <row spans="1:4" r="16">
      <c t="s" s="3" r="A16">
        <v>478</v>
      </c>
    </row>
    <row spans="1:4" r="17">
      <c t="s" s="4" r="A17">
        <v>28</v>
      </c>
      <c t="s" s="4" r="B17">
        <v>35</v>
      </c>
      <c t="n" s="8" r="C17">
        <v>3.7</v>
      </c>
      <c t="n" s="8" r="D17">
        <v>12.2</v>
      </c>
    </row>
    <row spans="1:4" r="18">
      <c t="s" s="4" r="A18">
        <v>44</v>
      </c>
      <c t="s" s="4" r="B18">
        <v>35</v>
      </c>
      <c t="n" s="8" r="C18">
        <v>4.8</v>
      </c>
      <c t="n" s="5" r="D18">
        <v>4</v>
      </c>
    </row>
    <row spans="1:4" r="19">
      <c t="s" s="4" r="A19">
        <v>480</v>
      </c>
      <c t="n" s="7" r="C19">
        <v>8.5</v>
      </c>
      <c t="n" s="7" r="D19">
        <v>16.2</v>
      </c>
    </row>
    <row spans="1:4" r="20">
      <c t="n" r="A20"/>
    </row>
    <row spans="1:4" r="21">
      <c t="s" s="4" r="A21">
        <v>29</v>
      </c>
      <c t="s" s="4" r="B21">
        <v>484</v>
      </c>
    </row>
    <row spans="1:4" r="22">
      <c t="s" s="4" r="A22">
        <v>35</v>
      </c>
      <c t="s" s="4" r="B22">
        <v>73</v>
      </c>
    </row>
  </sheetData>
  <mergeCells count="4">
    <mergeCell ref="A1:B2"/>
    <mergeCell ref="A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485</v>
      </c>
      <c t="s" s="2" r="C1">
        <v>1</v>
      </c>
      <c t="s" s="2" r="D1">
        <v>381</v>
      </c>
    </row>
    <row spans="1:4" r="2">
      <c t="s" s="2" r="C2">
        <v>2</v>
      </c>
      <c t="s" s="2" r="D2">
        <v>25</v>
      </c>
    </row>
    <row spans="1:4" r="3">
      <c t="s" s="3" r="A3">
        <v>486</v>
      </c>
    </row>
    <row spans="1:4" r="4">
      <c t="s" s="4" r="A4">
        <v>487</v>
      </c>
      <c t="n" s="7" r="C4">
        <v>57.6</v>
      </c>
      <c t="n" s="7" r="D4">
        <v>67.09999999999999</v>
      </c>
    </row>
    <row spans="1:4" r="5">
      <c t="s" s="4" r="A5">
        <v>488</v>
      </c>
      <c t="s" s="4" r="B5">
        <v>29</v>
      </c>
      <c t="n" s="8" r="C5">
        <v>16.1</v>
      </c>
      <c t="n" s="8" r="D5">
        <v>21.7</v>
      </c>
    </row>
    <row spans="1:4" r="6">
      <c t="s" s="4" r="A6">
        <v>489</v>
      </c>
      <c t="s" s="4" r="B6">
        <v>29</v>
      </c>
      <c t="n" s="8" r="C6">
        <v>41.5</v>
      </c>
      <c t="n" s="8" r="D6">
        <v>45.5</v>
      </c>
    </row>
    <row spans="1:4" r="7">
      <c t="s" s="4" r="A7">
        <v>490</v>
      </c>
      <c t="n" s="8" r="C7">
        <v>57.6</v>
      </c>
      <c t="n" s="8" r="D7">
        <v>67.2</v>
      </c>
    </row>
    <row spans="1:4" r="8">
      <c t="s" s="4" r="A8">
        <v>491</v>
      </c>
    </row>
    <row spans="1:4" r="9">
      <c t="s" s="3" r="A9">
        <v>486</v>
      </c>
    </row>
    <row spans="1:4" r="10">
      <c t="s" s="4" r="A10">
        <v>487</v>
      </c>
      <c t="n" s="8" r="C10">
        <v>16.1</v>
      </c>
      <c t="n" s="8" r="D10">
        <v>21.6</v>
      </c>
    </row>
    <row spans="1:4" r="11">
      <c t="s" s="4" r="A11">
        <v>488</v>
      </c>
      <c t="n" s="8" r="C11">
        <v>16.1</v>
      </c>
      <c t="n" s="8" r="D11">
        <v>21.7</v>
      </c>
    </row>
    <row spans="1:4" r="12">
      <c t="s" s="4" r="A12">
        <v>492</v>
      </c>
    </row>
    <row spans="1:4" r="13">
      <c t="s" s="3" r="A13">
        <v>486</v>
      </c>
    </row>
    <row spans="1:4" r="14">
      <c t="s" s="4" r="A14">
        <v>487</v>
      </c>
      <c t="n" s="8" r="C14">
        <v>12.4</v>
      </c>
      <c t="n" s="8" r="D14">
        <v>9.4</v>
      </c>
    </row>
    <row spans="1:4" r="15">
      <c t="s" s="4" r="A15">
        <v>488</v>
      </c>
      <c t="n" s="7" r="C15">
        <v>12.4</v>
      </c>
      <c t="n" s="7" r="D15">
        <v>9.5</v>
      </c>
    </row>
    <row spans="1:4" r="16">
      <c t="s" s="4" r="A16">
        <v>493</v>
      </c>
      <c t="s" s="4" r="B16">
        <v>35</v>
      </c>
      <c t="s" s="4" r="C16">
        <v>494</v>
      </c>
      <c t="s" s="4" r="D16">
        <v>494</v>
      </c>
    </row>
    <row spans="1:4" r="17">
      <c t="s" s="4" r="A17">
        <v>495</v>
      </c>
    </row>
    <row spans="1:4" r="18">
      <c t="s" s="3" r="A18">
        <v>486</v>
      </c>
    </row>
    <row spans="1:4" r="19">
      <c t="s" s="4" r="A19">
        <v>487</v>
      </c>
      <c t="n" s="7" r="C19">
        <v>3.7</v>
      </c>
      <c t="n" s="7" r="D19">
        <v>2.5</v>
      </c>
    </row>
    <row spans="1:4" r="20">
      <c t="s" s="4" r="A20">
        <v>488</v>
      </c>
      <c t="n" s="7" r="C20">
        <v>3.7</v>
      </c>
      <c t="n" s="7" r="D20">
        <v>2.5</v>
      </c>
    </row>
    <row spans="1:4" r="21">
      <c t="s" s="4" r="A21">
        <v>493</v>
      </c>
      <c t="s" s="4" r="B21">
        <v>35</v>
      </c>
      <c t="s" s="4" r="C21">
        <v>494</v>
      </c>
      <c t="s" s="4" r="D21">
        <v>496</v>
      </c>
    </row>
    <row spans="1:4" r="22">
      <c t="s" s="4" r="A22">
        <v>497</v>
      </c>
    </row>
    <row spans="1:4" r="23">
      <c t="s" s="3" r="A23">
        <v>486</v>
      </c>
    </row>
    <row spans="1:4" r="24">
      <c t="s" s="4" r="A24">
        <v>487</v>
      </c>
      <c t="n" s="7" r="D24">
        <v>3.4</v>
      </c>
    </row>
    <row spans="1:4" r="25">
      <c t="s" s="4" r="A25">
        <v>488</v>
      </c>
      <c t="n" s="7" r="D25">
        <v>3.4</v>
      </c>
    </row>
    <row spans="1:4" r="26">
      <c t="s" s="4" r="A26">
        <v>493</v>
      </c>
      <c t="s" s="4" r="B26">
        <v>35</v>
      </c>
    </row>
    <row spans="1:4" r="27">
      <c t="s" s="4" r="A27">
        <v>498</v>
      </c>
    </row>
    <row spans="1:4" r="28">
      <c t="s" s="3" r="A28">
        <v>486</v>
      </c>
    </row>
    <row spans="1:4" r="29">
      <c t="s" s="4" r="A29">
        <v>487</v>
      </c>
      <c t="n" s="7" r="D29">
        <v>3.3</v>
      </c>
    </row>
    <row spans="1:4" r="30">
      <c t="s" s="4" r="A30">
        <v>488</v>
      </c>
      <c t="n" s="7" r="D30">
        <v>3.3</v>
      </c>
    </row>
    <row spans="1:4" r="31">
      <c t="s" s="4" r="A31">
        <v>493</v>
      </c>
      <c t="s" s="4" r="B31">
        <v>35</v>
      </c>
      <c t="s" s="4" r="D31">
        <v>499</v>
      </c>
    </row>
    <row spans="1:4" r="32">
      <c t="s" s="4" r="A32">
        <v>500</v>
      </c>
    </row>
    <row spans="1:4" r="33">
      <c t="s" s="3" r="A33">
        <v>486</v>
      </c>
    </row>
    <row spans="1:4" r="34">
      <c t="s" s="4" r="A34">
        <v>487</v>
      </c>
      <c t="n" s="10" r="D34">
        <v>3</v>
      </c>
    </row>
    <row spans="1:4" r="35">
      <c t="s" s="4" r="A35">
        <v>488</v>
      </c>
      <c t="n" s="10" r="D35">
        <v>3</v>
      </c>
    </row>
    <row spans="1:4" r="36">
      <c t="s" s="4" r="A36">
        <v>493</v>
      </c>
      <c t="s" s="4" r="B36">
        <v>35</v>
      </c>
      <c t="s" s="4" r="D36">
        <v>501</v>
      </c>
    </row>
    <row spans="1:4" r="37">
      <c t="s" s="4" r="A37">
        <v>502</v>
      </c>
    </row>
    <row spans="1:4" r="38">
      <c t="s" s="3" r="A38">
        <v>486</v>
      </c>
    </row>
    <row spans="1:4" r="39">
      <c t="s" s="4" r="A39">
        <v>487</v>
      </c>
      <c t="n" s="7" r="C39">
        <v>41.5</v>
      </c>
      <c t="n" s="7" r="D39">
        <v>45.5</v>
      </c>
    </row>
    <row spans="1:4" r="40">
      <c t="s" s="4" r="A40">
        <v>489</v>
      </c>
      <c t="n" s="8" r="C40">
        <v>41.5</v>
      </c>
      <c t="n" s="8" r="D40">
        <v>45.5</v>
      </c>
    </row>
    <row spans="1:4" r="41">
      <c t="s" s="4" r="A41">
        <v>503</v>
      </c>
    </row>
    <row spans="1:4" r="42">
      <c t="s" s="3" r="A42">
        <v>486</v>
      </c>
    </row>
    <row spans="1:4" r="43">
      <c t="s" s="4" r="A43">
        <v>487</v>
      </c>
      <c t="n" s="8" r="C43">
        <v>1.7</v>
      </c>
      <c t="n" s="8" r="D43">
        <v>0.3</v>
      </c>
    </row>
    <row spans="1:4" r="44">
      <c t="s" s="4" r="A44">
        <v>489</v>
      </c>
      <c t="n" s="7" r="C44">
        <v>1.7</v>
      </c>
      <c t="n" s="7" r="D44">
        <v>0.3</v>
      </c>
    </row>
    <row spans="1:4" r="45">
      <c t="s" s="4" r="A45">
        <v>493</v>
      </c>
      <c t="s" s="4" r="B45">
        <v>35</v>
      </c>
      <c t="s" s="4" r="C45">
        <v>504</v>
      </c>
      <c t="s" s="4" r="D45">
        <v>504</v>
      </c>
    </row>
    <row spans="1:4" r="46">
      <c t="s" s="4" r="A46">
        <v>505</v>
      </c>
    </row>
    <row spans="1:4" r="47">
      <c t="s" s="3" r="A47">
        <v>486</v>
      </c>
    </row>
    <row spans="1:4" r="48">
      <c t="s" s="4" r="A48">
        <v>487</v>
      </c>
      <c t="n" s="10" r="D48">
        <v>4</v>
      </c>
    </row>
    <row spans="1:4" r="49">
      <c t="s" s="4" r="A49">
        <v>489</v>
      </c>
      <c t="n" s="10" r="D49">
        <v>4</v>
      </c>
    </row>
    <row spans="1:4" r="50">
      <c t="s" s="4" r="A50">
        <v>493</v>
      </c>
      <c t="s" s="4" r="B50">
        <v>35</v>
      </c>
      <c t="s" s="4" r="D50">
        <v>506</v>
      </c>
    </row>
    <row spans="1:4" r="51">
      <c t="s" s="4" r="A51">
        <v>507</v>
      </c>
    </row>
    <row spans="1:4" r="52">
      <c t="s" s="3" r="A52">
        <v>486</v>
      </c>
    </row>
    <row spans="1:4" r="53">
      <c t="s" s="4" r="A53">
        <v>487</v>
      </c>
      <c t="n" s="7" r="C53">
        <v>1.2</v>
      </c>
      <c t="n" s="7" r="D53">
        <v>5.1</v>
      </c>
    </row>
    <row spans="1:4" r="54">
      <c t="s" s="4" r="A54">
        <v>489</v>
      </c>
      <c t="n" s="7" r="C54">
        <v>1.2</v>
      </c>
      <c t="n" s="7" r="D54">
        <v>5.1</v>
      </c>
    </row>
    <row spans="1:4" r="55">
      <c t="s" s="4" r="A55">
        <v>493</v>
      </c>
      <c t="s" s="4" r="B55">
        <v>35</v>
      </c>
      <c t="s" s="4" r="C55">
        <v>508</v>
      </c>
      <c t="s" s="4" r="D55">
        <v>509</v>
      </c>
    </row>
    <row spans="1:4" r="56">
      <c t="s" s="4" r="A56">
        <v>510</v>
      </c>
    </row>
    <row spans="1:4" r="57">
      <c t="s" s="3" r="A57">
        <v>486</v>
      </c>
    </row>
    <row spans="1:4" r="58">
      <c t="s" s="4" r="A58">
        <v>487</v>
      </c>
      <c t="n" s="7" r="C58">
        <v>33.8</v>
      </c>
      <c t="n" s="7" r="D58">
        <v>36.1</v>
      </c>
    </row>
    <row spans="1:4" r="59">
      <c t="s" s="4" r="A59">
        <v>489</v>
      </c>
      <c t="n" s="7" r="C59">
        <v>33.8</v>
      </c>
      <c t="n" s="7" r="D59">
        <v>36.1</v>
      </c>
    </row>
    <row spans="1:4" r="60">
      <c t="s" s="4" r="A60">
        <v>493</v>
      </c>
      <c t="s" s="4" r="B60">
        <v>35</v>
      </c>
      <c t="s" s="4" r="C60">
        <v>511</v>
      </c>
      <c t="s" s="4" r="D60">
        <v>512</v>
      </c>
    </row>
    <row spans="1:4" r="61">
      <c t="s" s="4" r="A61">
        <v>513</v>
      </c>
    </row>
    <row spans="1:4" r="62">
      <c t="s" s="3" r="A62">
        <v>486</v>
      </c>
    </row>
    <row spans="1:4" r="63">
      <c t="s" s="4" r="A63">
        <v>487</v>
      </c>
      <c t="n" s="7" r="C63">
        <v>4.5</v>
      </c>
    </row>
    <row spans="1:4" r="64">
      <c t="s" s="4" r="A64">
        <v>489</v>
      </c>
      <c t="n" s="7" r="C64">
        <v>4.5</v>
      </c>
    </row>
    <row spans="1:4" r="65">
      <c t="s" s="4" r="A65">
        <v>493</v>
      </c>
      <c t="s" s="4" r="B65">
        <v>35</v>
      </c>
      <c t="s" s="4" r="C65">
        <v>514</v>
      </c>
    </row>
    <row spans="1:4" r="66">
      <c t="s" s="4" r="A66">
        <v>515</v>
      </c>
    </row>
    <row spans="1:4" r="67">
      <c t="s" s="3" r="A67">
        <v>486</v>
      </c>
    </row>
    <row spans="1:4" r="68">
      <c t="s" s="4" r="A68">
        <v>487</v>
      </c>
      <c t="n" s="7" r="C68">
        <v>0.3</v>
      </c>
    </row>
    <row spans="1:4" r="69">
      <c t="s" s="4" r="A69">
        <v>489</v>
      </c>
      <c t="n" s="7" r="C69">
        <v>0.3</v>
      </c>
    </row>
    <row spans="1:4" r="70">
      <c t="s" s="4" r="A70">
        <v>493</v>
      </c>
      <c t="s" s="4" r="B70">
        <v>35</v>
      </c>
      <c t="s" s="4" r="C70">
        <v>514</v>
      </c>
    </row>
    <row spans="1:4" r="71">
      <c t="n" r="A71"/>
    </row>
    <row spans="1:4" r="72">
      <c t="s" s="4" r="A72">
        <v>29</v>
      </c>
      <c t="s" s="4" r="B72">
        <v>73</v>
      </c>
    </row>
    <row spans="1:4" r="73">
      <c t="s" s="4" r="A73">
        <v>35</v>
      </c>
      <c t="s" s="4" r="B73">
        <v>516</v>
      </c>
    </row>
  </sheetData>
  <mergeCells count="4">
    <mergeCell ref="A1:B2"/>
    <mergeCell ref="A71:C71"/>
    <mergeCell ref="B72:C72"/>
    <mergeCell ref="B73:C7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17</v>
      </c>
      <c t="s" s="2" r="B1">
        <v>2</v>
      </c>
      <c t="s" s="2" r="C1">
        <v>25</v>
      </c>
    </row>
    <row spans="1:3" r="2">
      <c t="s" s="3" r="A2">
        <v>518</v>
      </c>
    </row>
    <row spans="1:3" r="3">
      <c t="s" s="4" r="A3">
        <v>519</v>
      </c>
      <c t="n" s="10" r="B3">
        <v>0</v>
      </c>
      <c t="n" s="10" r="C3">
        <v>0</v>
      </c>
    </row>
    <row spans="1:3" r="4">
      <c t="s" s="4" r="A4">
        <v>520</v>
      </c>
      <c t="n" s="5" r="B4">
        <v>0</v>
      </c>
      <c t="n" s="5" r="C4">
        <v>0</v>
      </c>
    </row>
    <row spans="1:3" r="5">
      <c t="s" s="4" r="A5">
        <v>430</v>
      </c>
    </row>
    <row spans="1:3" r="6">
      <c t="s" s="3" r="A6">
        <v>518</v>
      </c>
    </row>
    <row spans="1:3" r="7">
      <c t="s" s="4" r="A7">
        <v>446</v>
      </c>
      <c t="n" s="10" r="B7">
        <v>270000000</v>
      </c>
      <c t="n" s="10" r="C7">
        <v>27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21</v>
      </c>
      <c t="s" s="2" r="B1">
        <v>91</v>
      </c>
      <c t="s" s="2" r="C1">
        <v>1</v>
      </c>
    </row>
    <row spans="1:4" r="2">
      <c t="s" s="2" r="B2">
        <v>92</v>
      </c>
      <c t="s" s="2" r="C2">
        <v>2</v>
      </c>
      <c t="s" s="2" r="D2">
        <v>92</v>
      </c>
    </row>
    <row spans="1:4" r="3">
      <c t="s" s="3" r="A3">
        <v>240</v>
      </c>
    </row>
    <row spans="1:4" r="4">
      <c t="s" s="4" r="A4">
        <v>522</v>
      </c>
      <c t="n" s="7" r="C4">
        <v>-0.4</v>
      </c>
      <c t="n" s="7" r="D4">
        <v>-3.2</v>
      </c>
    </row>
    <row spans="1:4" r="5">
      <c t="s" s="4" r="A5">
        <v>523</v>
      </c>
      <c t="n" s="7" r="B5">
        <v>2.5</v>
      </c>
      <c t="n" s="8" r="C5">
        <v>1.6</v>
      </c>
      <c t="n" s="5" r="D5">
        <v>5</v>
      </c>
    </row>
    <row spans="1:4" r="6">
      <c t="s" s="4" r="A6">
        <v>524</v>
      </c>
      <c t="n" s="8" r="C6">
        <v>1.6</v>
      </c>
      <c t="n" s="5" r="D6">
        <v>5</v>
      </c>
    </row>
    <row spans="1:4" r="7">
      <c t="s" s="4" r="A7">
        <v>525</v>
      </c>
      <c t="n" s="8" r="C7">
        <v>-0.9</v>
      </c>
      <c t="n" s="8" r="D7">
        <v>-2.7</v>
      </c>
    </row>
    <row spans="1:4" r="8">
      <c t="s" s="4" r="A8">
        <v>526</v>
      </c>
      <c t="n" s="8" r="C8">
        <v>-0.3</v>
      </c>
      <c t="n" s="8" r="D8">
        <v>-0.9</v>
      </c>
    </row>
    <row spans="1:4" r="9">
      <c t="s" s="4" r="A9">
        <v>527</v>
      </c>
      <c t="n" s="7" r="C9">
        <v>0.4</v>
      </c>
      <c t="n" s="8" r="D9">
        <v>1.4</v>
      </c>
    </row>
    <row spans="1:4" r="10">
      <c t="s" s="4" r="A10">
        <v>528</v>
      </c>
      <c t="n" s="7" r="B10">
        <v>-1.8</v>
      </c>
      <c t="n" s="7" r="D10">
        <v>-1.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529</v>
      </c>
      <c t="s" s="2" r="B1">
        <v>530</v>
      </c>
      <c t="s" s="2" r="C1">
        <v>2</v>
      </c>
      <c t="s" s="2" r="D1">
        <v>531</v>
      </c>
    </row>
    <row spans="1:4" r="2">
      <c t="s" s="3" r="A2">
        <v>532</v>
      </c>
    </row>
    <row spans="1:4" r="3">
      <c t="s" s="4" r="A3">
        <v>533</v>
      </c>
      <c t="s" s="4" r="C3">
        <v>534</v>
      </c>
    </row>
    <row spans="1:4" r="4">
      <c t="s" s="4" r="A4">
        <v>535</v>
      </c>
      <c t="s" s="4" r="C4">
        <v>536</v>
      </c>
    </row>
    <row spans="1:4" r="5">
      <c t="s" s="4" r="A5">
        <v>537</v>
      </c>
      <c t="s" s="4" r="C5">
        <v>538</v>
      </c>
    </row>
    <row spans="1:4" r="6">
      <c t="s" s="4" r="A6">
        <v>539</v>
      </c>
    </row>
    <row spans="1:4" r="7">
      <c t="s" s="3" r="A7">
        <v>532</v>
      </c>
    </row>
    <row spans="1:4" r="8">
      <c t="s" s="4" r="A8">
        <v>540</v>
      </c>
      <c t="n" s="9" r="D8">
        <v>0.22</v>
      </c>
    </row>
    <row spans="1:4" r="9">
      <c t="s" s="4" r="A9">
        <v>193</v>
      </c>
      <c t="n" s="10" r="D9">
        <v>13</v>
      </c>
    </row>
    <row spans="1:4" r="10">
      <c t="s" s="4" r="A10">
        <v>541</v>
      </c>
      <c t="s" s="4" r="B10">
        <v>5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v>
      </c>
      <c t="s" s="2" r="B1">
        <v>91</v>
      </c>
      <c t="s" s="2" r="D1">
        <v>1</v>
      </c>
    </row>
    <row spans="1:5" r="2">
      <c t="s" s="2" r="B2">
        <v>2</v>
      </c>
      <c t="s" s="2" r="C2">
        <v>92</v>
      </c>
      <c t="s" s="2" r="D2">
        <v>2</v>
      </c>
      <c t="s" s="2" r="E2">
        <v>92</v>
      </c>
    </row>
    <row spans="1:5" r="3">
      <c t="s" s="3" r="A3">
        <v>123</v>
      </c>
    </row>
    <row spans="1:5" r="4">
      <c t="s" s="4" r="A4">
        <v>124</v>
      </c>
      <c t="n" s="10" r="B4">
        <v>9</v>
      </c>
      <c t="n" s="7" r="C4">
        <v>9.800000000000001</v>
      </c>
      <c t="n" s="7" r="D4">
        <v>16.7</v>
      </c>
      <c t="n" s="7" r="E4">
        <v>1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91</v>
      </c>
      <c t="s" s="2" r="D1">
        <v>1</v>
      </c>
    </row>
    <row spans="1:5" r="2">
      <c t="s" s="2" r="B2">
        <v>2</v>
      </c>
      <c t="s" s="2" r="C2">
        <v>92</v>
      </c>
      <c t="s" s="2" r="D2">
        <v>2</v>
      </c>
      <c t="s" s="2" r="E2">
        <v>92</v>
      </c>
    </row>
    <row spans="1:5" r="3">
      <c t="s" s="3" r="A3">
        <v>126</v>
      </c>
    </row>
    <row spans="1:5" r="4">
      <c t="s" s="4" r="A4">
        <v>127</v>
      </c>
      <c t="n" s="7" r="B4">
        <v>33.3</v>
      </c>
      <c t="n" s="7" r="C4">
        <v>17.9</v>
      </c>
      <c t="n" s="7" r="D4">
        <v>3.1</v>
      </c>
      <c t="n" s="7" r="E4">
        <v>13.3</v>
      </c>
    </row>
    <row spans="1:5" r="5">
      <c t="s" s="3" r="A5">
        <v>128</v>
      </c>
    </row>
    <row spans="1:5" r="6">
      <c t="s" s="4" r="A6">
        <v>129</v>
      </c>
      <c t="n" s="5" r="C6">
        <v>2</v>
      </c>
      <c t="n" s="8" r="D6">
        <v>1.3</v>
      </c>
      <c t="n" s="8" r="E6">
        <v>4.1</v>
      </c>
    </row>
    <row spans="1:5" r="7">
      <c t="s" s="4" r="A7">
        <v>130</v>
      </c>
      <c t="n" s="8" r="B7">
        <v>33.3</v>
      </c>
      <c t="n" s="8" r="C7">
        <v>19.9</v>
      </c>
      <c t="n" s="8" r="D7">
        <v>4.4</v>
      </c>
      <c t="n" s="8" r="E7">
        <v>17.4</v>
      </c>
    </row>
    <row spans="1:5" r="8">
      <c t="s" s="4" r="A8">
        <v>131</v>
      </c>
      <c t="n" s="8" r="C8">
        <v>15.6</v>
      </c>
      <c t="n" s="8" r="D8">
        <v>2.9</v>
      </c>
      <c t="n" s="8" r="E8">
        <v>15.5</v>
      </c>
    </row>
    <row spans="1:5" r="9">
      <c t="s" s="4" r="A9">
        <v>132</v>
      </c>
      <c t="n" s="7" r="B9">
        <v>33.3</v>
      </c>
      <c t="n" s="7" r="C9">
        <v>4.3</v>
      </c>
      <c t="n" s="7" r="D9">
        <v>1.5</v>
      </c>
      <c t="n" s="7" r="E9">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3</v>
      </c>
      <c t="s" s="2" r="B1">
        <v>91</v>
      </c>
      <c t="s" s="2" r="D1">
        <v>1</v>
      </c>
    </row>
    <row spans="1:5" r="2">
      <c t="s" s="2" r="B2">
        <v>2</v>
      </c>
      <c t="s" s="2" r="C2">
        <v>92</v>
      </c>
      <c t="s" s="2" r="D2">
        <v>2</v>
      </c>
      <c t="s" s="2" r="E2">
        <v>92</v>
      </c>
    </row>
    <row spans="1:5" r="3">
      <c t="s" s="3" r="A3">
        <v>126</v>
      </c>
    </row>
    <row spans="1:5" r="4">
      <c t="s" s="4" r="A4">
        <v>134</v>
      </c>
      <c t="n" s="7" r="B4">
        <v>5.8</v>
      </c>
      <c t="n" s="7" r="C4">
        <v>3.8</v>
      </c>
      <c t="n" s="7" r="D4">
        <v>1.5</v>
      </c>
      <c t="n" s="7" r="E4">
        <v>2.1</v>
      </c>
    </row>
    <row spans="1:5" r="5">
      <c t="s" s="4" r="A5">
        <v>135</v>
      </c>
      <c t="n" s="10" r="B5">
        <v>0</v>
      </c>
      <c t="n" s="7" r="C5">
        <v>0.5</v>
      </c>
      <c t="n" s="7" r="D5">
        <v>0.3</v>
      </c>
      <c t="n" s="7" r="E5">
        <v>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92</v>
      </c>
    </row>
    <row spans="1:3" r="3">
      <c t="s" s="3" r="A3">
        <v>137</v>
      </c>
    </row>
    <row spans="1:3" r="4">
      <c t="s" s="4" r="A4">
        <v>138</v>
      </c>
      <c t="n" s="7" r="B4">
        <v>3.1</v>
      </c>
      <c t="n" s="7" r="C4">
        <v>13.3</v>
      </c>
    </row>
    <row spans="1:3" r="5">
      <c t="s" s="3" r="A5">
        <v>139</v>
      </c>
    </row>
    <row spans="1:3" r="6">
      <c t="s" s="4" r="A6">
        <v>140</v>
      </c>
      <c t="n" s="5" r="B6">
        <v>1</v>
      </c>
      <c t="n" s="8" r="C6">
        <v>9.199999999999999</v>
      </c>
    </row>
    <row spans="1:3" r="7">
      <c t="s" s="4" r="A7">
        <v>102</v>
      </c>
      <c t="n" s="8" r="B7">
        <v>16.2</v>
      </c>
      <c t="n" s="8" r="C7">
        <v>15.6</v>
      </c>
    </row>
    <row spans="1:3" r="8">
      <c t="s" s="4" r="A8">
        <v>141</v>
      </c>
      <c t="n" s="8" r="B8">
        <v>5.9</v>
      </c>
      <c t="n" s="8" r="C8">
        <v>4.2</v>
      </c>
    </row>
    <row spans="1:3" r="9">
      <c t="s" s="4" r="A9">
        <v>142</v>
      </c>
      <c t="n" s="8" r="B9">
        <v>-0.1</v>
      </c>
      <c t="n" s="8" r="C9">
        <v>0.2</v>
      </c>
    </row>
    <row spans="1:3" r="10">
      <c t="s" s="4" r="A10">
        <v>108</v>
      </c>
      <c t="n" s="8" r="B10">
        <v>7.1</v>
      </c>
      <c t="n" s="8" r="C10">
        <v>7.3</v>
      </c>
    </row>
    <row spans="1:3" r="11">
      <c t="s" s="4" r="A11">
        <v>109</v>
      </c>
      <c t="n" s="8" r="B11">
        <v>1.6</v>
      </c>
      <c t="n" s="5" r="C11">
        <v>5</v>
      </c>
    </row>
    <row spans="1:3" r="12">
      <c t="s" s="4" r="A12">
        <v>143</v>
      </c>
      <c t="n" s="8" r="B12">
        <v>1.3</v>
      </c>
      <c t="n" s="8" r="C12">
        <v>1.4</v>
      </c>
    </row>
    <row spans="1:3" r="13">
      <c t="s" s="4" r="A13">
        <v>144</v>
      </c>
      <c t="n" s="8" r="B13">
        <v>0.6</v>
      </c>
      <c t="n" s="8" r="C13">
        <v>-0.3</v>
      </c>
    </row>
    <row spans="1:3" r="14">
      <c t="s" s="3" r="A14">
        <v>145</v>
      </c>
    </row>
    <row spans="1:3" r="15">
      <c t="s" s="4" r="A15">
        <v>146</v>
      </c>
      <c t="n" s="5" r="B15">
        <v>-12</v>
      </c>
      <c t="n" s="8" r="C15">
        <v>10.9</v>
      </c>
    </row>
    <row spans="1:3" r="16">
      <c t="s" s="4" r="A16">
        <v>147</v>
      </c>
      <c t="n" s="8" r="B16">
        <v>-1.8</v>
      </c>
      <c t="n" s="8" r="C16">
        <v>-12.8</v>
      </c>
    </row>
    <row spans="1:3" r="17">
      <c t="s" s="4" r="A17">
        <v>49</v>
      </c>
      <c t="n" s="5" r="B17">
        <v>1</v>
      </c>
      <c t="n" s="5" r="C17">
        <v>3</v>
      </c>
    </row>
    <row spans="1:3" r="18">
      <c t="s" s="4" r="A18">
        <v>148</v>
      </c>
      <c t="n" s="8" r="B18">
        <v>-17.2</v>
      </c>
      <c t="n" s="8" r="C18">
        <v>-25.1</v>
      </c>
    </row>
    <row spans="1:3" r="19">
      <c t="s" s="4" r="A19">
        <v>55</v>
      </c>
      <c t="n" s="8" r="B19">
        <v>4.9</v>
      </c>
      <c t="n" s="8" r="C19">
        <v>5.7</v>
      </c>
    </row>
    <row spans="1:3" r="20">
      <c t="s" s="4" r="A20">
        <v>149</v>
      </c>
      <c t="n" s="8" r="B20">
        <v>-1.4</v>
      </c>
      <c t="n" s="5" r="C20">
        <v>-1</v>
      </c>
    </row>
    <row spans="1:3" r="21">
      <c t="s" s="4" r="A21">
        <v>150</v>
      </c>
      <c t="n" s="8" r="B21">
        <v>10.2</v>
      </c>
      <c t="n" s="8" r="C21">
        <v>36.6</v>
      </c>
    </row>
    <row spans="1:3" r="22">
      <c t="s" s="3" r="A22">
        <v>151</v>
      </c>
    </row>
    <row spans="1:3" r="23">
      <c t="s" s="4" r="A23">
        <v>152</v>
      </c>
      <c t="n" s="8" r="B23">
        <v>-4.8</v>
      </c>
      <c t="n" s="8" r="C23">
        <v>-5.2</v>
      </c>
    </row>
    <row spans="1:3" r="24">
      <c t="s" s="4" r="A24">
        <v>153</v>
      </c>
      <c t="n" s="8" r="B24">
        <v>-40.8</v>
      </c>
      <c t="n" s="8" r="C24">
        <v>-70.2</v>
      </c>
    </row>
    <row spans="1:3" r="25">
      <c t="s" s="4" r="A25">
        <v>154</v>
      </c>
      <c t="n" s="8" r="B25">
        <v>49.9</v>
      </c>
      <c t="n" s="8" r="C25">
        <v>81.3</v>
      </c>
    </row>
    <row spans="1:3" r="26">
      <c t="s" s="4" r="A26">
        <v>155</v>
      </c>
      <c t="n" s="8" r="B26">
        <v>-0.9</v>
      </c>
      <c t="n" s="8" r="C26">
        <v>-0.5</v>
      </c>
    </row>
    <row spans="1:3" r="27">
      <c t="s" s="4" r="A27">
        <v>156</v>
      </c>
      <c t="n" s="8" r="B27">
        <v>3.4</v>
      </c>
      <c t="n" s="8" r="C27">
        <v>5.4</v>
      </c>
    </row>
    <row spans="1:3" r="28">
      <c t="s" s="3" r="A28">
        <v>157</v>
      </c>
    </row>
    <row spans="1:3" r="29">
      <c t="s" s="4" r="A29">
        <v>158</v>
      </c>
      <c t="n" s="8" r="B29">
        <v>-26.4</v>
      </c>
      <c t="n" s="8" r="C29">
        <v>-55.2</v>
      </c>
    </row>
    <row spans="1:3" r="30">
      <c t="s" s="4" r="A30">
        <v>159</v>
      </c>
      <c t="n" s="5" r="B30">
        <v>113</v>
      </c>
      <c t="n" s="5" r="C30">
        <v>63</v>
      </c>
    </row>
    <row spans="1:3" r="31">
      <c t="s" s="4" r="A31">
        <v>160</v>
      </c>
      <c t="n" s="5" r="B31">
        <v>-70</v>
      </c>
      <c t="n" s="5" r="C31">
        <v>-54</v>
      </c>
    </row>
    <row spans="1:3" r="32">
      <c t="s" s="4" r="A32">
        <v>161</v>
      </c>
      <c t="n" s="8" r="C32">
        <v>-0.1</v>
      </c>
    </row>
    <row spans="1:3" r="33">
      <c t="s" s="4" r="A33">
        <v>162</v>
      </c>
      <c t="n" s="8" r="B33">
        <v>1.1</v>
      </c>
      <c t="n" s="8" r="C33">
        <v>0.9</v>
      </c>
    </row>
    <row spans="1:3" r="34">
      <c t="s" s="4" r="A34">
        <v>163</v>
      </c>
      <c t="n" s="8" r="B34">
        <v>-32.9</v>
      </c>
      <c t="n" s="8" r="C34">
        <v>-37.2</v>
      </c>
    </row>
    <row spans="1:3" r="35">
      <c t="s" s="4" r="A35">
        <v>142</v>
      </c>
      <c t="n" s="8" r="B35">
        <v>0.1</v>
      </c>
      <c t="n" s="8" r="C35">
        <v>-0.2</v>
      </c>
    </row>
    <row spans="1:3" r="36">
      <c t="s" s="4" r="A36">
        <v>164</v>
      </c>
      <c t="n" s="8" r="B36">
        <v>1.1</v>
      </c>
      <c t="n" s="8" r="C36">
        <v>0.8</v>
      </c>
    </row>
    <row spans="1:3" r="37">
      <c t="s" s="4" r="A37">
        <v>165</v>
      </c>
      <c t="n" s="8" r="B37">
        <v>-1.2</v>
      </c>
      <c t="n" s="8" r="C37">
        <v>-1.3</v>
      </c>
    </row>
    <row spans="1:3" r="38">
      <c t="s" s="4" r="A38">
        <v>166</v>
      </c>
      <c t="n" s="8" r="B38">
        <v>-15.2</v>
      </c>
      <c t="n" s="8" r="C38">
        <v>-83.3</v>
      </c>
    </row>
    <row spans="1:3" r="39">
      <c t="s" s="4" r="A39">
        <v>167</v>
      </c>
      <c t="n" s="8" r="B39">
        <v>-1.6</v>
      </c>
      <c t="n" s="8" r="C39">
        <v>-41.3</v>
      </c>
    </row>
    <row spans="1:3" r="40">
      <c t="s" s="4" r="A40">
        <v>168</v>
      </c>
      <c t="n" s="8" r="B40">
        <v>13.4</v>
      </c>
      <c t="n" s="8" r="C40">
        <v>54.7</v>
      </c>
    </row>
    <row spans="1:3" r="41">
      <c t="s" s="4" r="A41">
        <v>169</v>
      </c>
      <c t="n" s="8" r="B41">
        <v>11.8</v>
      </c>
      <c t="n" s="8" r="C41">
        <v>13.4</v>
      </c>
    </row>
    <row spans="1:3" r="42">
      <c t="s" s="3" r="A42">
        <v>170</v>
      </c>
    </row>
    <row spans="1:3" r="43">
      <c t="s" s="4" r="A43">
        <v>171</v>
      </c>
      <c t="n" s="8" r="B43">
        <v>31.4</v>
      </c>
      <c t="n" s="8" r="C43">
        <v>16.4</v>
      </c>
    </row>
    <row spans="1:3" r="44">
      <c t="s" s="4" r="A44">
        <v>172</v>
      </c>
      <c t="n" s="8" r="B44">
        <v>25.1</v>
      </c>
      <c t="n" s="8" r="C44">
        <v>18.4</v>
      </c>
    </row>
    <row spans="1:3" r="45">
      <c t="s" s="4" r="A45">
        <v>173</v>
      </c>
      <c t="n" s="8" r="B45">
        <v>0.8</v>
      </c>
      <c t="n" s="8" r="C45">
        <v>-0.7</v>
      </c>
    </row>
    <row spans="1:3" r="46">
      <c t="s" s="4" r="A46">
        <v>174</v>
      </c>
      <c t="n" s="8" r="B46">
        <v>1.7</v>
      </c>
    </row>
    <row spans="1:3" r="47">
      <c t="s" s="3" r="A47">
        <v>175</v>
      </c>
    </row>
    <row spans="1:3" r="48">
      <c t="s" s="4" r="A48">
        <v>176</v>
      </c>
      <c t="n" s="8" r="B48">
        <v>24.8</v>
      </c>
      <c t="n" s="8" r="C48">
        <v>24.5</v>
      </c>
    </row>
    <row spans="1:3" r="49">
      <c t="s" s="4" r="A49">
        <v>177</v>
      </c>
      <c t="n" s="7" r="B49">
        <v>0.2</v>
      </c>
      <c t="n" s="7" r="C49">
        <v>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6"/>
    <col customWidth="1" max="5" min="5" width="64"/>
    <col customWidth="1" max="6" min="6" width="46"/>
    <col customWidth="1" max="7" min="7" width="33"/>
  </cols>
  <sheetData>
    <row spans="1:7" r="1">
      <c t="s" s="1" r="A1">
        <v>178</v>
      </c>
      <c t="s" s="2" r="B1">
        <v>103</v>
      </c>
      <c t="s" s="2" r="C1">
        <v>179</v>
      </c>
      <c t="s" s="2" r="D1">
        <v>180</v>
      </c>
      <c t="s" s="2" r="E1">
        <v>181</v>
      </c>
      <c t="s" s="2" r="F1">
        <v>182</v>
      </c>
      <c t="s" s="2" r="G1">
        <v>183</v>
      </c>
    </row>
    <row spans="1:7" r="2">
      <c t="s" s="4" r="A2">
        <v>184</v>
      </c>
      <c t="n" s="7" r="B2">
        <v>-146.1</v>
      </c>
      <c t="n" s="7" r="C2">
        <v>0.6</v>
      </c>
      <c t="n" s="7" r="D2">
        <v>-271.7</v>
      </c>
      <c t="n" s="10" r="E2">
        <v>-80</v>
      </c>
      <c t="n" s="7" r="F2">
        <v>-3.2</v>
      </c>
      <c t="n" s="7" r="G2">
        <v>208.2</v>
      </c>
    </row>
    <row spans="1:7" r="3">
      <c t="s" s="4" r="A3">
        <v>185</v>
      </c>
      <c t="n" s="5" r="C3">
        <v>58519137</v>
      </c>
    </row>
    <row spans="1:7" r="4">
      <c t="s" s="4" r="A4">
        <v>163</v>
      </c>
      <c t="n" s="8" r="B4">
        <v>-24.6</v>
      </c>
      <c t="n" s="8" r="G4">
        <v>-24.6</v>
      </c>
    </row>
    <row spans="1:7" r="5">
      <c t="s" s="4" r="A5">
        <v>186</v>
      </c>
      <c t="n" s="8" r="B5">
        <v>16.4</v>
      </c>
      <c t="n" s="8" r="D5">
        <v>7.5</v>
      </c>
      <c t="n" s="8" r="G5">
        <v>8.9</v>
      </c>
    </row>
    <row spans="1:7" r="6">
      <c t="s" s="4" r="A6">
        <v>187</v>
      </c>
      <c t="n" s="8" r="B6">
        <v>-0.8</v>
      </c>
      <c t="n" s="8" r="D6">
        <v>-2.4</v>
      </c>
      <c t="n" s="8" r="G6">
        <v>1.6</v>
      </c>
    </row>
    <row spans="1:7" r="7">
      <c t="s" s="4" r="A7">
        <v>188</v>
      </c>
      <c t="n" s="8" r="B7">
        <v>17.4</v>
      </c>
      <c t="n" s="8" r="E7">
        <v>0.5</v>
      </c>
      <c t="n" s="8" r="F7">
        <v>1.4</v>
      </c>
      <c t="n" s="8" r="G7">
        <v>15.5</v>
      </c>
    </row>
    <row spans="1:7" r="8">
      <c t="s" s="4" r="A8">
        <v>189</v>
      </c>
      <c t="n" s="8" r="B8">
        <v>-0.5</v>
      </c>
      <c t="n" s="8" r="D8">
        <v>-0.5</v>
      </c>
    </row>
    <row spans="1:7" r="9">
      <c t="s" s="4" r="A9">
        <v>190</v>
      </c>
      <c t="n" s="5" r="C9">
        <v>223052</v>
      </c>
    </row>
    <row spans="1:7" r="10">
      <c t="s" s="4" r="A10">
        <v>191</v>
      </c>
      <c t="n" s="8" r="B10">
        <v>4.2</v>
      </c>
      <c t="n" s="8" r="D10">
        <v>2.9</v>
      </c>
      <c t="n" s="8" r="G10">
        <v>1.3</v>
      </c>
    </row>
    <row spans="1:7" r="11">
      <c t="s" s="4" r="A11">
        <v>192</v>
      </c>
      <c t="n" s="8" r="B11">
        <v>0.2</v>
      </c>
      <c t="n" s="8" r="D11">
        <v>0.2</v>
      </c>
    </row>
    <row spans="1:7" r="12">
      <c t="s" s="4" r="A12">
        <v>193</v>
      </c>
      <c t="n" s="8" r="B12">
        <v>-54.5</v>
      </c>
      <c t="n" s="8" r="E12">
        <v>-54.5</v>
      </c>
    </row>
    <row spans="1:7" r="13">
      <c t="s" s="4" r="A13">
        <v>194</v>
      </c>
      <c t="n" s="8" r="B13">
        <v>-188.3</v>
      </c>
      <c t="n" s="7" r="C13">
        <v>0.6</v>
      </c>
      <c t="n" s="5" r="D13">
        <v>-264</v>
      </c>
      <c t="n" s="5" r="E13">
        <v>-134</v>
      </c>
      <c t="n" s="8" r="F13">
        <v>-1.8</v>
      </c>
      <c t="n" s="8" r="G13">
        <v>210.9</v>
      </c>
    </row>
    <row spans="1:7" r="14">
      <c t="s" s="4" r="A14">
        <v>195</v>
      </c>
      <c t="n" s="5" r="C14">
        <v>58742189</v>
      </c>
    </row>
    <row spans="1:7" r="15">
      <c t="s" s="4" r="A15">
        <v>196</v>
      </c>
      <c t="n" s="8" r="B15">
        <v>-208.7</v>
      </c>
      <c t="n" s="7" r="C15">
        <v>0.6</v>
      </c>
      <c t="n" s="5" r="D15">
        <v>-261</v>
      </c>
      <c t="n" s="8" r="E15">
        <v>-147.4</v>
      </c>
      <c t="n" s="8" r="F15">
        <v>-0.4</v>
      </c>
      <c t="n" s="8" r="G15">
        <v>199.5</v>
      </c>
    </row>
    <row spans="1:7" r="16">
      <c t="s" s="4" r="A16">
        <v>197</v>
      </c>
      <c t="n" s="5" r="C16">
        <v>58750926</v>
      </c>
    </row>
    <row spans="1:7" r="17">
      <c t="s" s="4" r="A17">
        <v>163</v>
      </c>
      <c t="n" s="8" r="B17">
        <v>-25.1</v>
      </c>
      <c t="n" s="8" r="G17">
        <v>-25.1</v>
      </c>
    </row>
    <row spans="1:7" r="18">
      <c t="s" s="4" r="A18">
        <v>186</v>
      </c>
      <c t="n" s="8" r="B18">
        <v>31.4</v>
      </c>
      <c t="n" s="8" r="D18">
        <v>14.1</v>
      </c>
      <c t="n" s="8" r="G18">
        <v>17.3</v>
      </c>
    </row>
    <row spans="1:7" r="19">
      <c t="s" s="4" r="A19">
        <v>187</v>
      </c>
      <c t="n" s="8" r="B19">
        <v>-2.4</v>
      </c>
      <c t="n" s="8" r="D19">
        <v>-5.4</v>
      </c>
      <c t="n" s="5" r="G19">
        <v>3</v>
      </c>
    </row>
    <row spans="1:7" r="20">
      <c t="s" s="4" r="A20">
        <v>188</v>
      </c>
      <c t="n" s="8" r="B20">
        <v>4.4</v>
      </c>
      <c t="n" s="8" r="E20">
        <v>1.1</v>
      </c>
      <c t="n" s="8" r="F20">
        <v>0.4</v>
      </c>
      <c t="n" s="8" r="G20">
        <v>2.9</v>
      </c>
    </row>
    <row spans="1:7" r="21">
      <c t="s" s="4" r="A21">
        <v>189</v>
      </c>
      <c t="n" s="8" r="B21">
        <v>1.1</v>
      </c>
      <c t="n" s="8" r="D21">
        <v>1.1</v>
      </c>
    </row>
    <row spans="1:7" r="22">
      <c t="s" s="4" r="A22">
        <v>190</v>
      </c>
      <c t="n" s="5" r="C22">
        <v>261112</v>
      </c>
    </row>
    <row spans="1:7" r="23">
      <c t="s" s="4" r="A23">
        <v>191</v>
      </c>
      <c t="n" s="8" r="B23">
        <v>4.9</v>
      </c>
      <c t="n" s="5" r="D23">
        <v>3</v>
      </c>
      <c t="n" s="8" r="G23">
        <v>1.9</v>
      </c>
    </row>
    <row spans="1:7" r="24">
      <c t="s" s="4" r="A24">
        <v>193</v>
      </c>
      <c t="n" s="8" r="B24">
        <v>-27.2</v>
      </c>
      <c t="n" s="8" r="E24">
        <v>-27.2</v>
      </c>
    </row>
    <row spans="1:7" r="25">
      <c t="s" s="4" r="A25">
        <v>198</v>
      </c>
      <c t="n" s="7" r="B25">
        <v>-221.6</v>
      </c>
      <c t="n" s="7" r="C25">
        <v>0.6</v>
      </c>
      <c t="n" s="7" r="D25">
        <v>-248.2</v>
      </c>
      <c t="n" s="7" r="E25">
        <v>-173.5</v>
      </c>
      <c t="n" s="10" r="F25">
        <v>0</v>
      </c>
      <c t="n" s="7" r="G25">
        <v>199.5</v>
      </c>
    </row>
    <row spans="1:7" r="26">
      <c t="s" s="4" r="A26">
        <v>199</v>
      </c>
      <c t="n" s="5" r="C26">
        <v>590120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The Company</vt:lpstr>
      <vt:lpstr>The Company (Policy)</vt:lpstr>
      <vt:lpstr>Income Per Share</vt:lpstr>
      <vt:lpstr>Intangible Assets</vt:lpstr>
      <vt:lpstr>Related-Party Transactions</vt:lpstr>
      <vt:lpstr>Borrowings</vt:lpstr>
      <vt:lpstr>Commitments And Contingencies</vt:lpstr>
      <vt:lpstr>Fair Value Measurements</vt:lpstr>
      <vt:lpstr>Derivative Instruments And Hedg</vt:lpstr>
      <vt:lpstr>Subsequent Event</vt:lpstr>
      <vt:lpstr>The Company (Tables)</vt:lpstr>
      <vt:lpstr>Income Per Share (Tables)</vt:lpstr>
      <vt:lpstr>Related-Party Transactions (Tab</vt:lpstr>
      <vt:lpstr>Borrowings (Tables)</vt:lpstr>
      <vt:lpstr>Fair Value Measurements (Tables</vt:lpstr>
      <vt:lpstr>Derivative Instruments And He26</vt:lpstr>
      <vt:lpstr>The Company (Narrative) (Detail</vt:lpstr>
      <vt:lpstr>The Company (Changes In Equity)</vt:lpstr>
      <vt:lpstr>Income Per Share (Schedule Of I</vt:lpstr>
      <vt:lpstr>Income Per Share (Narrative) (D</vt:lpstr>
      <vt:lpstr>Intangible Assets (Narrative) (</vt:lpstr>
      <vt:lpstr>Related-Party Transactions (Nar</vt:lpstr>
      <vt:lpstr>Related-Party Transactions (Sum</vt:lpstr>
      <vt:lpstr>Related-Party Transactions (S34</vt:lpstr>
      <vt:lpstr>Related-Party Transactions (Sch</vt:lpstr>
      <vt:lpstr>Related-Party Transactions (S36</vt:lpstr>
      <vt:lpstr>Borrowings (Schedule Of Outstan</vt:lpstr>
      <vt:lpstr>Borrowings (Narrative) (Details</vt:lpstr>
      <vt:lpstr>Commitments And Contingencies (</vt:lpstr>
      <vt:lpstr>Fair Value Measurements (Schedu</vt:lpstr>
      <vt:lpstr>Fair Value Measurements (Narrat</vt:lpstr>
      <vt:lpstr>Fair Value Measurements (Estima</vt:lpstr>
      <vt:lpstr>Fair Value Measurements (Fair V</vt:lpstr>
      <vt:lpstr>Fair Value Measurements (Sche44</vt:lpstr>
      <vt:lpstr>Derivative Instruments And He45</vt:lpstr>
      <vt:lpstr>Derivative Instruments And He46</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5:38Z</dcterms:created>
  <dcterms:modified xmlns:dcterms="http://purl.org/dc/terms/" xmlns:xsi="http://www.w3.org/2001/XMLSchema-instance" xsi:type="dcterms:W3CDTF">2015-08-07T07:25:38Z</dcterms:modified>
  <dc:title xmlns:dc="http://purl.org/dc/elements/1.1/">Untitled</dc:title>
  <dc:description xmlns:dc="http://purl.org/dc/elements/1.1/"/>
  <dc:subject xmlns:dc="http://purl.org/dc/elements/1.1/"/>
  <cp:keywords/>
  <cp:category/>
</cp:coreProperties>
</file>